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orward Gold Sales Contract Lia" sheetId="10" state="visible" r:id="rId10"/>
    <sheet xmlns:r="http://schemas.openxmlformats.org/officeDocument/2006/relationships" name="Reclamation Bond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Mineral Properties and Interest" sheetId="14" state="visible" r:id="rId14"/>
    <sheet xmlns:r="http://schemas.openxmlformats.org/officeDocument/2006/relationships" name="Short-Term Notes Payable - Rela" sheetId="15" state="visible" r:id="rId15"/>
    <sheet xmlns:r="http://schemas.openxmlformats.org/officeDocument/2006/relationships" name="Convertible Debt - Related Part" sheetId="16" state="visible" r:id="rId16"/>
    <sheet xmlns:r="http://schemas.openxmlformats.org/officeDocument/2006/relationships" name="Obligation Under Capital Lease " sheetId="17" state="visible" r:id="rId17"/>
    <sheet xmlns:r="http://schemas.openxmlformats.org/officeDocument/2006/relationships" name="Notes Payable - Equipment" sheetId="18" state="visible" r:id="rId18"/>
    <sheet xmlns:r="http://schemas.openxmlformats.org/officeDocument/2006/relationships" name="Note Payable - Dmrj" sheetId="19" state="visible" r:id="rId19"/>
    <sheet xmlns:r="http://schemas.openxmlformats.org/officeDocument/2006/relationships" name="Asset Retirement Obligation" sheetId="20" state="visible" r:id="rId20"/>
    <sheet xmlns:r="http://schemas.openxmlformats.org/officeDocument/2006/relationships" name="Settlement of Consulting Contra" sheetId="21" state="visible" r:id="rId21"/>
    <sheet xmlns:r="http://schemas.openxmlformats.org/officeDocument/2006/relationships" name="Capital Stock" sheetId="22" state="visible" r:id="rId22"/>
    <sheet xmlns:r="http://schemas.openxmlformats.org/officeDocument/2006/relationships" name="Related Party Transactions" sheetId="23" state="visible" r:id="rId23"/>
    <sheet xmlns:r="http://schemas.openxmlformats.org/officeDocument/2006/relationships" name="Revenue Recognition" sheetId="24" state="visible" r:id="rId24"/>
    <sheet xmlns:r="http://schemas.openxmlformats.org/officeDocument/2006/relationships" name="Stock Optio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Tables)" sheetId="30" state="visible" r:id="rId30"/>
    <sheet xmlns:r="http://schemas.openxmlformats.org/officeDocument/2006/relationships" name="Mineral Properties and Intere_2" sheetId="31" state="visible" r:id="rId31"/>
    <sheet xmlns:r="http://schemas.openxmlformats.org/officeDocument/2006/relationships" name="Notes Payable - Equipment (Tabl" sheetId="32" state="visible" r:id="rId32"/>
    <sheet xmlns:r="http://schemas.openxmlformats.org/officeDocument/2006/relationships" name="Asset Retirement Obligation (Ta"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orward Gold Sales Contract L_2" sheetId="37" state="visible" r:id="rId37"/>
    <sheet xmlns:r="http://schemas.openxmlformats.org/officeDocument/2006/relationships" name="Reclamation Bonds (Details)" sheetId="38" state="visible" r:id="rId38"/>
    <sheet xmlns:r="http://schemas.openxmlformats.org/officeDocument/2006/relationships" name="Property and Equipment (Details" sheetId="39" state="visible" r:id="rId39"/>
    <sheet xmlns:r="http://schemas.openxmlformats.org/officeDocument/2006/relationships" name="Mineral Properties and Intere_3" sheetId="40" state="visible" r:id="rId40"/>
    <sheet xmlns:r="http://schemas.openxmlformats.org/officeDocument/2006/relationships" name="Mineral Properties and Intere_4" sheetId="41" state="visible" r:id="rId41"/>
    <sheet xmlns:r="http://schemas.openxmlformats.org/officeDocument/2006/relationships" name="Short-Term Notes Payable - Re_2" sheetId="42" state="visible" r:id="rId42"/>
    <sheet xmlns:r="http://schemas.openxmlformats.org/officeDocument/2006/relationships" name="Convertible debt - Related Pa_2" sheetId="43" state="visible" r:id="rId43"/>
    <sheet xmlns:r="http://schemas.openxmlformats.org/officeDocument/2006/relationships" name="Obligation under Capital Leas_2" sheetId="44" state="visible" r:id="rId44"/>
    <sheet xmlns:r="http://schemas.openxmlformats.org/officeDocument/2006/relationships" name="Notes Payable - Equipment (Deta" sheetId="45" state="visible" r:id="rId45"/>
    <sheet xmlns:r="http://schemas.openxmlformats.org/officeDocument/2006/relationships" name="Note Payable - DMRJ (Details)" sheetId="46" state="visible" r:id="rId46"/>
    <sheet xmlns:r="http://schemas.openxmlformats.org/officeDocument/2006/relationships" name="Asset Retirement Obligation (De" sheetId="47" state="visible" r:id="rId47"/>
    <sheet xmlns:r="http://schemas.openxmlformats.org/officeDocument/2006/relationships" name="Asset Retirement Obligation (_2" sheetId="48" state="visible" r:id="rId48"/>
    <sheet xmlns:r="http://schemas.openxmlformats.org/officeDocument/2006/relationships" name="Settlement of Consulting Cont_2" sheetId="49" state="visible" r:id="rId49"/>
    <sheet xmlns:r="http://schemas.openxmlformats.org/officeDocument/2006/relationships" name="Capital Stock (Details)" sheetId="50" state="visible" r:id="rId50"/>
    <sheet xmlns:r="http://schemas.openxmlformats.org/officeDocument/2006/relationships" name="Related Party Transactions (Det" sheetId="51" state="visible" r:id="rId51"/>
    <sheet xmlns:r="http://schemas.openxmlformats.org/officeDocument/2006/relationships" name="Stock Options (Details)" sheetId="52" state="visible" r:id="rId52"/>
    <sheet xmlns:r="http://schemas.openxmlformats.org/officeDocument/2006/relationships" name="Commitments and Contingencies ("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498">
  <si>
    <t>Document and Entity Information - shares</t>
  </si>
  <si>
    <t>3 Months Ended</t>
  </si>
  <si>
    <t>Mar. 31, 2019</t>
  </si>
  <si>
    <t>Jan. 30, 2020</t>
  </si>
  <si>
    <t>Document and Entity Information [Abstract]</t>
  </si>
  <si>
    <t>Entity Registrant Name</t>
  </si>
  <si>
    <t>Desert Hawk Gold Corp.</t>
  </si>
  <si>
    <t>Entity Central Index Key</t>
  </si>
  <si>
    <t>0001168081</t>
  </si>
  <si>
    <t>Amendment Flag</t>
  </si>
  <si>
    <t>false</t>
  </si>
  <si>
    <t>Current Fiscal Year End Date</t>
  </si>
  <si>
    <t>--12-31</t>
  </si>
  <si>
    <t>Document Type</t>
  </si>
  <si>
    <t>10-Q</t>
  </si>
  <si>
    <t>Document Period End Date</t>
  </si>
  <si>
    <t>Mar. 31,
		2019</t>
  </si>
  <si>
    <t>Document Fiscal Year Focus</t>
  </si>
  <si>
    <t>2019</t>
  </si>
  <si>
    <t>Document Fiscal Period Focus</t>
  </si>
  <si>
    <t>Q1</t>
  </si>
  <si>
    <t>Entity Filer Category</t>
  </si>
  <si>
    <t>Non-accelerated Filer</t>
  </si>
  <si>
    <t>Entity Current Reporting Status</t>
  </si>
  <si>
    <t>No</t>
  </si>
  <si>
    <t>Entity Small Business</t>
  </si>
  <si>
    <t>true</t>
  </si>
  <si>
    <t>Entity Emerging Growth Company</t>
  </si>
  <si>
    <t>Entity Shell Company</t>
  </si>
  <si>
    <t>Entity Common Stock, Shares Outstanding</t>
  </si>
  <si>
    <t>Entity Filer Number</t>
  </si>
  <si>
    <t>333-169701</t>
  </si>
  <si>
    <t>Entity Interactive Data Current</t>
  </si>
  <si>
    <t>Yes</t>
  </si>
  <si>
    <t>Entity Incorporation State Country Code</t>
  </si>
  <si>
    <t>NV</t>
  </si>
  <si>
    <t>Balance Sheets - USD ($)</t>
  </si>
  <si>
    <t>Dec. 31, 2018</t>
  </si>
  <si>
    <t>CURRENT ASSETS</t>
  </si>
  <si>
    <t>Cash</t>
  </si>
  <si>
    <t>Inventories (Note 5)</t>
  </si>
  <si>
    <t>Prepaid expenses and other current assets</t>
  </si>
  <si>
    <t>Total Current Assets</t>
  </si>
  <si>
    <t>PROPERTY AND EQUIPMENT, net (Note 6)</t>
  </si>
  <si>
    <t>MINERAL PROPERTIES AND INTERESTS, net (Note 7)</t>
  </si>
  <si>
    <t>RECLAMATION BONDS (Note 4)</t>
  </si>
  <si>
    <t>Total Assets</t>
  </si>
  <si>
    <t>CURRENT LIABILITIES</t>
  </si>
  <si>
    <t>Accounts payable and accrued expenses</t>
  </si>
  <si>
    <t>Accrued liabilities-officer and other wages (Notes 16 and 19)</t>
  </si>
  <si>
    <t xml:space="preserve"> </t>
  </si>
  <si>
    <t>Interest payable - related parties (Notes 8, 9, and 10)</t>
  </si>
  <si>
    <t>Short-term notes payable - related parties (Note 8)</t>
  </si>
  <si>
    <t>Convertible debt  - related parties (Note 9)</t>
  </si>
  <si>
    <t>Obligation under capital lease - related party (Note 10)</t>
  </si>
  <si>
    <t>Notes payable - equipment (Note 11)</t>
  </si>
  <si>
    <t>Total Current Liabilities</t>
  </si>
  <si>
    <t>LONG-TERM LIABILITIES</t>
  </si>
  <si>
    <t>Asset retirement obligation (Note 13)</t>
  </si>
  <si>
    <t>Settlement of consulting contract payable (Note 14)</t>
  </si>
  <si>
    <t>Forward gold sales contract liability (Note 3)</t>
  </si>
  <si>
    <t>Total long-term liabilities</t>
  </si>
  <si>
    <t>TOTAL LIABILITIES</t>
  </si>
  <si>
    <t>STOCKHOLDERS’ EQUITY  (Note 15)</t>
  </si>
  <si>
    <t>Preferred stock, $0.001 par value, 10,000,000 shares authorized; none issued outstanding</t>
  </si>
  <si>
    <t>Common stock, $0.001 par value, 100,000,000 shares authorized; 26,631,603 and 20,581,603 shares issued and outstanding</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Mar. 31, 2018</t>
  </si>
  <si>
    <t>REVENUE:</t>
  </si>
  <si>
    <t>Concentrate sales</t>
  </si>
  <si>
    <t>EXPENSES</t>
  </si>
  <si>
    <t>General project costs</t>
  </si>
  <si>
    <t>Consulting</t>
  </si>
  <si>
    <t>Officers and directors fees</t>
  </si>
  <si>
    <t>Legal and professional</t>
  </si>
  <si>
    <t>General and administrative</t>
  </si>
  <si>
    <t>Loss on disposal of equipment</t>
  </si>
  <si>
    <t>Total Expenses</t>
  </si>
  <si>
    <t>OPERATING LOSS</t>
  </si>
  <si>
    <t>OTHER INCOME (EXPENSE)</t>
  </si>
  <si>
    <t>Gain on extinguishment of DMRJ debt (Note 12)</t>
  </si>
  <si>
    <t>Interest and other income</t>
  </si>
  <si>
    <t>Interest expense</t>
  </si>
  <si>
    <t>Interest expense - related parties</t>
  </si>
  <si>
    <t>Loss on settlement of consulting contract (Note 14)</t>
  </si>
  <si>
    <t>Loss on settlement of redeemable stock (Note 19)</t>
  </si>
  <si>
    <t>Financing expense</t>
  </si>
  <si>
    <t>Total Other Income (Expense)</t>
  </si>
  <si>
    <t>INCOME (LOSS) BEFORE INCOME TAXES</t>
  </si>
  <si>
    <t>INCOME TAXES</t>
  </si>
  <si>
    <t>NET INCOME (LOSS)</t>
  </si>
  <si>
    <t>DEEMED CAPITAL CONTRIBUTION ON EXTINGUISHMENT OF PREFERRED STOCK (NOTE 12)</t>
  </si>
  <si>
    <t>NET INCOME (LOSS) ATTRIBUTABLE TO COMMON STOCKHOLDERS</t>
  </si>
  <si>
    <t>BASIC NET INCOME (LOSS) PER SHARE</t>
  </si>
  <si>
    <t>DILUTED NET INCOME (LOSS) PER SHARE</t>
  </si>
  <si>
    <t>WEIGHTED AVERAGE NUMBER OF COMMON SHARES OUTSTANDING-BASIC AND DILUTED</t>
  </si>
  <si>
    <t>WEIGHTED AVERAGE NUMBER OF COMMON SHARES OUTSTANDING- DILUTED</t>
  </si>
  <si>
    <t>Statements of Stockholders' Equity (Deficit) - USD ($)</t>
  </si>
  <si>
    <t>Preferred Stock</t>
  </si>
  <si>
    <t>Common Stock</t>
  </si>
  <si>
    <t>Additional Paid-in Capital</t>
  </si>
  <si>
    <t>Accumulated Deficit</t>
  </si>
  <si>
    <t>Total</t>
  </si>
  <si>
    <t>Balance at Dec. 31, 2017</t>
  </si>
  <si>
    <t>Balance, Shares at Dec. 31, 2017</t>
  </si>
  <si>
    <t>Extinguishment of preferred stock (Note 12)</t>
  </si>
  <si>
    <t>Extinguishment of preferred stock (Note 12), shares</t>
  </si>
  <si>
    <t>Stock options (Note 18)</t>
  </si>
  <si>
    <t>Common stock issued for cash at $.40 per share</t>
  </si>
  <si>
    <t>Common stock issued for cash at $.40 per share, shares</t>
  </si>
  <si>
    <t>Common stock issued to convertible debtholders in connection with extinguishment of DMRJ debt (Note 12)</t>
  </si>
  <si>
    <t>Common stock issued to convertible debtholders in connection with extinguishment of DMRJ debt (Note 12), shares</t>
  </si>
  <si>
    <t>Net income</t>
  </si>
  <si>
    <t>Balance at Mar. 31, 2018</t>
  </si>
  <si>
    <t>Balance, Shares at Mar. 31, 2018</t>
  </si>
  <si>
    <t>Balance at Dec. 31, 2018</t>
  </si>
  <si>
    <t>Balance, Shares at Dec. 31, 2018</t>
  </si>
  <si>
    <t>Common stock issued in connection with acquiring mineral proprerties and interests (Note 7)</t>
  </si>
  <si>
    <t>Common stock issued in connection with acquiring mineral proprerties and interests (Note 7), shares</t>
  </si>
  <si>
    <t>Common stock issued in connection with settlement of consulting contract (Note 14)</t>
  </si>
  <si>
    <t>Common stock issued in connection with settlement of consulting contract (Note 14), shares</t>
  </si>
  <si>
    <t>Common stock released in settlement of redeemable stock (Note 19)</t>
  </si>
  <si>
    <t>Common stock released in settlement of redeemable stock (Note 19), shares</t>
  </si>
  <si>
    <t>Balance at Mar. 31, 2019</t>
  </si>
  <si>
    <t>Balance, Shares at Mar. 31, 2019</t>
  </si>
  <si>
    <t>Statements of Stockholders' Equity (Deficit) (Parenthetical)</t>
  </si>
  <si>
    <t>Mar. 31, 2018$ / shares</t>
  </si>
  <si>
    <t>Statement of Stockholders' Equity [Abstract]</t>
  </si>
  <si>
    <t>Common stock issued for cash per share</t>
  </si>
  <si>
    <t>Statements of Cash Flows - USD ($)</t>
  </si>
  <si>
    <t>CASH FLOWS FROM OPERATING ACTIVITIES:</t>
  </si>
  <si>
    <t>Net income (loss)</t>
  </si>
  <si>
    <t>Adjustments to reconcile net income (loss) to net cash used by operating activities:</t>
  </si>
  <si>
    <t>Depreciation and amortization</t>
  </si>
  <si>
    <t>Gain of extinguishment of DMRJ debt (Note 12)</t>
  </si>
  <si>
    <t>Stock based compensation</t>
  </si>
  <si>
    <t>Accretion of asset retirement obligation</t>
  </si>
  <si>
    <t>Gain on settlement of asset retirement obligation</t>
  </si>
  <si>
    <t>Loss on disposal of equipment, net</t>
  </si>
  <si>
    <t>Common stock issued for consulting contract settlement</t>
  </si>
  <si>
    <t>Common stock issued for settlement of redeemable stock</t>
  </si>
  <si>
    <t>Changes in operating assets and liabilities:</t>
  </si>
  <si>
    <t>Inventories</t>
  </si>
  <si>
    <t>Accrued liabilities - officer wages</t>
  </si>
  <si>
    <t>Interest payable - related parties</t>
  </si>
  <si>
    <t>Interest payable - DMRJ</t>
  </si>
  <si>
    <t>Settlement of consulting contract payable</t>
  </si>
  <si>
    <t>Net cash provided (used) by operating activities</t>
  </si>
  <si>
    <t>CASH FLOWS FROM INVESTING ACTIVITIES:</t>
  </si>
  <si>
    <t>Additions to property and equipment</t>
  </si>
  <si>
    <t>Additions to mineral properties and interests</t>
  </si>
  <si>
    <t>Increase in reclamation bonds</t>
  </si>
  <si>
    <t>Net cash used by investing activities</t>
  </si>
  <si>
    <t>CASH FLOWS FROM FINANCING ACTIVITIES:</t>
  </si>
  <si>
    <t>Proceeds from sale of common stock</t>
  </si>
  <si>
    <t>Proceeds from note payable - related parties</t>
  </si>
  <si>
    <t>Proceeds from forward gold contract liability, net</t>
  </si>
  <si>
    <t>Payment on note payable - DMRJ</t>
  </si>
  <si>
    <t>Payment of obligation under capital lease - related party</t>
  </si>
  <si>
    <t>Payment of notes payable - equipment</t>
  </si>
  <si>
    <t>Payment of short term note payable - related parties</t>
  </si>
  <si>
    <t>Payment of convertible debt - related parties</t>
  </si>
  <si>
    <t>Net cash provided  by financing activities</t>
  </si>
  <si>
    <t>NET INCREASE IN CASH</t>
  </si>
  <si>
    <t>CASH, BEGINNING OF PERIOD</t>
  </si>
  <si>
    <t>CASH, END OF PERIOD</t>
  </si>
  <si>
    <t>NON-CASH FINANCING AND INVESTING ACTIVITIES:</t>
  </si>
  <si>
    <t>Extinguishment of preferred stock</t>
  </si>
  <si>
    <t>Common stock issued for mineral properties and interests</t>
  </si>
  <si>
    <t>Equipment acquired with notes payable - equipment</t>
  </si>
  <si>
    <t>Funds sent by buyer directly to previous owner for purchase of royalty interest (Note 8)</t>
  </si>
  <si>
    <t>Organization and Description of Business</t>
  </si>
  <si>
    <t>Organization, Consolidation and Presentation of Financial Statements [Abstract]</t>
  </si>
  <si>
    <t>ORGANIZATION AND DESCRIPTION OF BUSINESS</t>
  </si>
  <si>
    <t>NOTE 1 – ORGANIZATION AND DESCRIPTION
OF BUSINESS Desert Hawk Gold Corp. (the "Company"),
a Nevada Corporation, was incorporated on November 5, 1957. The Company commenced its current mining activities on May 1, 2009. During the year ended December 31, 2009,
the Company entered into Joint Venture Agreements with the Clifton Mining Company ("Clifton"), the Woodman Mining Company
and the Moeller Family Trust for the lease of certain of their property interests in the Gold Hill Mining District of Utah.
In 2011, the Company entered into an agreement with DMRJ Group, (a Platinum Partners related entity), which allowed for long term
funding of the Kiewit project and helped to provide cash flow for operations during the period from 2009 until 2014 while the permitting
process was ongoing. The final permit needed to begin development of the Kiewit property was received in January 2014 and development
began in February 2014. Construction at the site was substantially complete at September 30, 2014. Revenue from the heap leach
operation began in October 2014 with the first sales of gold concentrate. Production commenced and revenues of approximately $7,200,000
from sales of gold and other metals concentrate have been received through March 31, 2019. On March 8, 2018, the Company successfully
finalized an agreement with the trustees of DMRJ Group ("DMRJ") which eliminated the note and interest payable balance
of $25,541,561 due to DMRJ in exchange for $625,000. In addition, all outstanding shares of preferred stock held by DMRJ were retired
and cancelled. See Note 12. Prior to March 2019, ongoing undercapitalization
continued to hamper the Company's ability to operate. Due to lack of funding, the Company was temporarily shut down since
third quarter of 2017. On March 7, 2019, the Company successfully finalized a forward gold sales contract agreement (the Pre-Paid
Forward Gold Purchase Agreement (the "Purchase Agreement")) that provided funding and enabled production to resume
later in 2019. See Note 3.</t>
  </si>
  <si>
    <t>Summary of Significant Accounting Policies</t>
  </si>
  <si>
    <t>Accounting Policies [Abstract]</t>
  </si>
  <si>
    <t>SUMMARY OF SIGNIFICANT ACCOUNTING POLICIES</t>
  </si>
  <si>
    <t>NOTE 2 – SUMMARY OF SIGNIFICANT
ACCOUNTING POLICIES In the opinion of management, the accompanying
unaudited interim balance sheets and statements of operations, cash flows and stockholders' equity contain all adjustments,
consisting of normal recurring items, necessary to present fairly, in all material respects, the financial position of the Company
as of March 31, 2019, and the results of its operations and its cash flows for the three months ended March 31, 2019 and 2018.
The operating and financial results for the Company for the three months ended March 31, 2019 are not necessarily indicative of
the results that may be expected for the year ended December 31, 2019. These unaudited interim financial statements
have been prepared by management in accordance with generally accepted accounting principles used in the United States of America
("U.S. GAAP") and are presented in U.S. dollars. These unaudited interim financial statements do not include all note
disclosures required by U.S. GAAP on an annual basis, and therefore should be read in conjunction with the annual audited financial
statements included in the Company's Annual Report on Form 10-K for the year ended December 31, 2018 filed with the Securities
and Exchange Commission on July 29, 2019. Accounting for Stock Options and Stock
Awards Granted to Employees and Nonemployees All transactions in which goods or services
are received for the issuance of shares of the Company's common stock or options to purchase shares of common stock are accounted
for based on the fair value of the goods or services received or the fair value of the equity interest issued, whichever is more
reliably measurable. For stock options,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 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solution in carbon columns in process
and gold doré, at average production cost per gold ounce, less provisions required to reduce inventory to net realizable
value. Production costs include the cost of mineralized material processed; direct and indirect materials and consumables; direct
labor; repairs and maintenance; utilities; depreciation and amortization of property, equipment, and mineral properties; and mine
administrative expenses. Revenue from the sale of silver is accounted for as by-product and is deducted from production cost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March 31, 2019, the Company had a limited
operating history and actual results only over that short period of time. Due to this, estimates of recoverable gold are based
primarily on initial tests and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18 months. Revenue Recognition Sales of gold concentrate sold directly
to customers are recorded as revenues and receivables upon completion of the performance obligations and transfer of control of
the product to the customer. For concentrate sales, the performance obligation is met, the transaction price can be reasonably
estimated, and revenue is recognized generally at the time of shipment at estimated forward prices for the anticipated month of
settlement. Due to the time elapsed from shipment to the customer and the final settlement with the customer, prices at which sales
of the Company's concentrates will be settled are estimated. Previously recorded sales and accounts receivable are adjusted
to the estimated settlement metals prices until final settlement by the customer.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See Note 17. Earnings (los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Three months ended March 31,
2019 2018
Net income (loss) $ (1,833,887 ) $ 23,647,515
Deemed capital contribution on extinguishment of preferred stock - 4,068,720
Net income (loss) available to common shareholders - basic (1,833,887 ) 27,716,235
Interest expense on convertible notes payable - related parties - 17,958
Net income (loss) available to common shareholders - diluted $ (1,833,887 ) $ 27,734,193
Weighted average shares outstanding - basic 22,414,936 15,170,492
Dilutive shares – convertible notes payable – related parties - 3,231,575
Weighted average shares outstanding - diluted 22,414,936 18,402,067
Basic income (loss) per share $ (0.08 ) $ 1.83
Diluted income (loss) per share $ (0.08 ) $ 1.51 For the three months ended March 31, 2019,
common stock equivalents of 2,400,000 associated with the Company's outstanding stock options were excluded from the calculation
of diluted earnings per share because they were anti-dilutive due to the net loss for the period then ended. For the three months
ended March 31, 2018, common stock equivalents of 2,400,000 associated with the Company's outstanding stock options were
excluded because the options' exercise price was not lower than the average share price during the period. Going Concern As shown in the accompanying financial
statements, the Company had an accumulated deficit of $7,508,812 through March 31, 2019 and net loss of $1,833,887 for the three
months ended March 31, 2019. Both raise doubt about the Company's ability to continue as a going concern. However, with the
funding received under the forward gold sales agreement (Note 3) during the three months ended March 31, 2019 and resulting working
capital of $5,186,171 at March 31, 2019, the Company believes it has the ability to meet its obligations for the next twelve months. New Accounting Pronouncements In February 2016, the Financial Accounting
Standards Board ("FASB") issued Accounting Standards Update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Upon implementation
of the new guidance, the Company will be required to recognize a liability and right-of-use asset for its operating leases. The
Company has elected the transition option to apply the new guidance at the effective date without adjusting comparative periods
presented. Adoption of the ASU on January 1, 2019 had no material impact to the Company's financial statements as the Company
has no long term leases. In June 2018, the FASB issued
ASU No. 2018-07 Compensation - Stock Compensation (Topic 718): Improvements to Nonemployee Share-Based Payment
Accounting. The update involves simplification of several aspects of accounting for nonemployee share-based payment transactions
by expanding the scope of Topic 718 to include nonemployee awards. The update was effective for fiscal years beginning
after December 15, 2018, and interim periods within those fiscal years, with early adoption permitted. Adoption of this
update as of January 1, 2019 did not have a material impact on the Company's financial statements. In August 2018, the FASB issued
ASU No. 2018-13 Fair Value Measurement (Topic 820): Disclosure Framework - Changes to the Disclosure Requirements
for Fair Value Measurement. The update removes, modifies and makes additions to certain disclosure requirements with respect to
fair value measurements. The update is effective for fiscal years beginning after December 15, 2019, with early adoption
permitted. The Company is evaluating the impact of this update on fair value measurement disclosures. Other accounting standards that have been
issued or proposed by FASB that do not require adoption until a future date are not expected to have a material impact on the financial
statements upon adoption.</t>
  </si>
  <si>
    <t>Forward Gold Sales Contract Liability</t>
  </si>
  <si>
    <t>Forward Gold Sales Contract Liability [Abstract]</t>
  </si>
  <si>
    <t>FORWARD GOLD SALES CONTRACT LIABILITY</t>
  </si>
  <si>
    <t>NOTE 3 – FORWARD GOLD SALES CONTRACT
LIABILITY During the first quarter of 2019, the Company
entered into and closed a Pre-Paid Forward Gold Purchase Agreement (the "Purchase Agreement") with PDK Utah Holdings
L.P. ("PDK") for the sale and purchase by PDK of gold produced from the Company's mining property. Under the terms
of the Purchase Agreement, PDK agreed to purchase a total of 73,910 ounces of gold from the Company at a reduced market price.
Prepayment will be made in three tranches, with the initial tranche in the amount of $11,200,000 having been made upon execution
of the Purchase Agreement on March 7, 2019 (the "Initial Funding"), $4,500,000 for Tranche 2 to occur at least six
months following the Initial Funding date, and $5,500,000 for Tranche 3 to occur at least 10 months following the Initial Funding
date, provided that all conditions precedent for funding Tranches 2 and 3 are met. From the Initial Funding, the Company paid an
upfront fee of $600,000 to PDK for expenses incurred in connection with the transaction. Under the terms of the Purchase Agreement,
the Company agreed to sell gold at a reduced market price in certain quantities during agreed periods following prepayment of each
tranche. The first gold delivery of 655 ounces is due December 2020. The Purchase Agreement contains provisions
requiring the Company to pay PDK a portion of the proceeds when gold is sold to a third party. In addition, PDK may reduce the
required number of ounces to be sold in exchange for common shares of the Company. As security for the obligations of the Company
under the Purchase Agreement, the Company has granted PDK a security interest in all of the assets of the Company and has issued
and recorded a Leasehold Deed of Trust, Assignment of Leases, Rents, As Extracted Collateral and Contracts, Security Agreement
and Fixture Filing. The Purchase Agreement contains representations and warranties, as well as affirmative and negative covenants
customary to a transaction of this nature. The forward gold sales contract liability
due under the terms of the Purchase Agreement at March 31, 2019 is $10,600,000 which is the $11,200,000 received from PDK in the
initial tranche less the $600,000 upfront fee paid by the Company. On October 31, 2019, the Purchase Agreement was amended to reduce
the number of gold ounces to be delivered and the amount of funding to be received in Tranches 2 and 3 (Note 20).</t>
  </si>
  <si>
    <t>Reclamation Bonds</t>
  </si>
  <si>
    <t>Reclamation Bonds [Abstract]</t>
  </si>
  <si>
    <t>RECLAMATION BONDS</t>
  </si>
  <si>
    <t>NOTE 4 – RECLAMATION BONDS At March 31, 2019 and December 31, 2018,
the Company has a surety bond of $674,000 in an escrow account with the bonding company for reclamation of its property. This escrowed
amount is held at Bank of New York, Mellon for the Company's benefit. It may not be released to the Company without the prior
consent of the surety bondholder. The escrowed amount does not earn interest. In March 2019, as part of the Amended Lease
(Note 7), the Company returned the Cactus Mill property and the reclamation bond of $42,802 on that property to Clifton Mining
Company. Total reclamation bonds posted at March
31, 2019 and December 31, 2018 are $710,488 and $753,290, respectively, which consists of the above escrowed amount along with
certificate of deposits held with the state of Utah for the remaining bonds on the property, including exploration bonds.</t>
  </si>
  <si>
    <t>Inventory Disclosure [Abstract]</t>
  </si>
  <si>
    <t>INVENTORIES</t>
  </si>
  <si>
    <t>NOTE 5 – INVENTORIES Inventories at March 31, 2019 and December
31, 2018 consists of ore on the leach pad all of which is expected to be processed over the next twelve months. Inventories at
March 31, 2019 and December 31, 2018 were valued at net realizable value because inventory-related costs were greater than the
amount the Company expects to receive on the sale of the estimated gold ounces contained in inventories at both period-end dates.</t>
  </si>
  <si>
    <t>Property and Equipment</t>
  </si>
  <si>
    <t>Property, Plant and Equipment [Abstract]</t>
  </si>
  <si>
    <t>PROPERTY AND EQUIPMENT</t>
  </si>
  <si>
    <t xml:space="preserve">NOTE 6 – PROPERTY AND EQUIPMENT The following is a summary of property
and equipment at March 31, 2019 and December 31, 2018:
March 31, December 31,
2019 2018
Equipment $ 3,303,225 $ 3,093,690
Furniture and fixtures 6,981 6,981
Electronic and computer equipment 50,587 52,874
Vehicles 99,073 108,089
Land improvements 27,746 -
3,487,612 3,261,634
Less accumulated depreciation (1,794,898 ) (1,856,149 )
1,692,714 1,405,485
Kiewit property facilities 2,497,436 2,497,436
Less accumulated amortization (487,214 ) (487,214 )
2,010,222 2,010,222
Total $ 3,702,936 $ 3,415,707 </t>
  </si>
  <si>
    <t>Mineral Properties and Interests</t>
  </si>
  <si>
    <t>Mineral Industries Disclosures [Abstract]</t>
  </si>
  <si>
    <t>MINERAL PROPERTIES AND INTERESTS</t>
  </si>
  <si>
    <t>NOTE 7 – MINERAL PROPERTIES AND
INTERESTS Mineral properties and interests as of
March 31, 2019 and December 31, 2018 are as follows:
March 31, December 31,
Kiewit and all other sites $ 3,700,000 $ 600,000
Less accumulated amortization (36,948 ) (36,948 )
3,663,052 563,052
Asset retirement obligation
Kiewit Site 452,193 452,193
Kiewit Exploration 11,126 11,126
Cactus Mill - 26,234
Total 463,319 489,553
Less accumulated amortization (171,052 ) (173,604 )
292,267 315,949
Total $ 3,955,319 $ 879,001 In 2009, the Company entered into a Joint
Venture Agreement with the Clifton Mining Company ("Clifton") and the Woodman Mining Company for the lease of their
property interests in the Gold Hill Mining District of Utah. In March 2019, the Company and Clifton entered into a Second Amended
and Restated Lease Agreement (the "Amended Lease"). Under the terms of this Amended Lease, the Company relinquished
its leasehold interest in all but 10 of the patented mining claims, for which it retained only the surface rights, and 66 of the
unpatented lode mining claims previously held by the Company. The Cactus Mill property was returned to Clifton Mining Company as
part of this agreement. As consideration for entering into the
Amended Lease, the Company issued 5,500,000 shares of its common stock with a fair value of $2,200,000 to Clifton which was added
to the carrying value of the mineral properties and interests. In addition, the Company and Clifton entered into a Registration
Rights Agreement to register for resale the shares issued to Clifton which requires the Company to register the shares within 18
months following the Initial Funding. In the event the Company does not register the shares within the 18-month period, the Company
is obligated to pay Clifton a royalty equal to 2.5% of the net smelter returns from the minerals generated from the Company's
mining claims. Under the terms of the initial Joint Venture
Agreement, the Company was required to pay a 4% net smelter royalty ("NSR") on base metals in all other areas except
for production from the Kiewit gold property and a NSR on gold and silver, except for production from the Kiewit gold property,
based on a sliding scale of between 2% and 15% based on the price of gold or silver, as applicable. The Company was also
required to pay Clifton a 6% NSR on any production from the Kiewit gold property. As part of the Purchase Agreement (Note
3) finalized in March 2019, these NSRs were bought out by the Company from Clifton and two other minority royalty holders at a
cost of $900,000 which was added to the carrying value of the mineral properties and interests. The buyer in the Purchase Agreement,
PDK, acquired a 4% NSR, previously held by Clifton, on the Kiewit property for $2,200,000. A 4% NSR on any production from the
Kiewit gold property is now due to PDK. For mineral properties and interests, amortization
expense is based on units of production which resulted in no amortization in the quarters ended March 31, 2019 and 2018 due to
the lack of production.</t>
  </si>
  <si>
    <t>Short-Term Notes Payable - Related Parties</t>
  </si>
  <si>
    <t>Short Term Notes Payable Related Parties [Abstract]</t>
  </si>
  <si>
    <t>SHORT-TERM NOTES PAYABLE - RELATED PARTIES</t>
  </si>
  <si>
    <t>NOTE 8 – SHORT-TERM NOTES PAYABLE
– RELATED PARTIES During 2018 and the first quarter of 2019,
the Company entered into several short-term notes payable with the convertible debt holders (Note 9) and with the Company's
president. Total borrowed was $91,680 during the first quarter 2019 and $249,000 during the year ended December 31, 2018. The notes
bore interest at 10%, had a 2% loan initiation fee, and were due in full on March 31, 2019. Accrued interest payable to related
parties on these notes at March 31, 2019 and December 31, 2018 was nil and $7,243. Interest expense recognized on these loans was
$5,820 for the three months ended March 31, 2019. No interest expense was recognized during the three months ended March 31, 2018. These short-term notes were repaid in full,
including 10% interest and a 2% loan initiation fee, in March 2019 as part of the terms of the Purchase Agreement.</t>
  </si>
  <si>
    <t>Convertible Debt - Related Parties</t>
  </si>
  <si>
    <t>Debt Disclosure [Abstract]</t>
  </si>
  <si>
    <t>CONVERTIBLE Debt - RELATED PARTIES</t>
  </si>
  <si>
    <t>NOTE 9 – CONVERTIBLE DEBT –
RELATED PARTIES 2009 Convertible Notes: On November 18, 2009, the Company issued
convertible promissory notes to two of its minority shareholders, for a total of $600,000. The notes bore interest at 15% per annum.
Interest-only was payable in equal monthly installments of $7,500. The notes were convertible at a rate of $0.70 per share. The Company failed to repay the notes on
the November 2018 maturity date. During the year ended December 31, 2018, the Company issued shares of common stock valued at $0.40
per share based on the cash price of common stock sales during 2018 which was recognized as financing expense. The due date of
the note was extended to May 31, 2019. Interest had not been paid since November 2014. Per the terms of the notes, interest on
these notes is not convertible to common stock. On February 28, 2018, the notes were amended
changing the interest rate from 15% to 10% effective March 1, 2018 and allowing for accrued interest to be payable in full on May
31, 2019. The amendment further waived the default provision in the notes for past due interest. In addition, as part of the agreement,
the convertible feature of the notes was removed. 2016 Convertible Notes: On October 14, 2016, the Company issued
additional convertible promissory notes to the convertible debt holders for a total of $250,000. The notes bore interest at 10%
per annum and were due in full on September 30, 2018. The notes were convertible at a rate of $0.25 per share. These notes were
amended in February 2018 to extend the due date of the notes and the accrued interest to May 31, 2019. Interest on these notes
is convertible to common stock. 2017 Convertible Notes: On August 7, 2017, the convertible debt
holders agreed to fund up to an additional aggregate of $500,000 under terms similar to existing convertible debt agreements. At
December 31, 2017, $428,000 of these funds had been advanced. The remaining $72,000 was advanced in 2018 with the final advance
on February 9, 2018. On February 28, 2018, these notes were amended to postpone the maturity date and interest payment date to
May 31, 2019. Accrued interest payable to related parties
on the above convertible notes payable was nil and $456,750 at March 31, 2019 and December 31, 2018, respectively. Interest expense
recognized on these loans was $24,412 and $37,602 for the three month periods ended March 31, 2019 and March 31, 2018, respectively. All of the notes were paid in full, including
accrued interest, on March 7, 2019 with funds received under the Purchase Agreement.</t>
  </si>
  <si>
    <t>Obligation Under Capital Lease - Related Party</t>
  </si>
  <si>
    <t>Leases [Abstract]</t>
  </si>
  <si>
    <t>OBLIGATION UNDER CAPITAL LEASE - RELATED PARTY</t>
  </si>
  <si>
    <t>NOTE 10 – OBLIGATION UNDER CAPITAL
LEASE — RELATED PARTY A capital lease was entered into on June
20, 2016 with RMH Overhead, LLC for mining and crushing equipment valued at $185,618, some of which had been previously owned by
the Company. RMH Overhead, LLC is an entity owned by the Company's president, Rick Havenstrite. The equipment is being amortized
over the estimated useful life of the equipment. Accumulated amortization at December 31, 2018 was $66,292. Lease payments were paid in full, including
accrued interest and late fees, in March 2019 with funds received under the Purchase Agreement.</t>
  </si>
  <si>
    <t>Notes Payable - Equipment</t>
  </si>
  <si>
    <t>Notes Payable - Equipment [Abstract]</t>
  </si>
  <si>
    <t>NOTES PAYABLE - EQUIPMENT</t>
  </si>
  <si>
    <t>NOTE 11 – NOTES PAYABLE –
EQUIPMENT The following is a summary of the equipment
notes payable:
March 31, December 31,
Note payable to Komatsu Financial, collateralized by a Komatsu Telehandler lift, due in 48 monthly installments of $2,441 including interest at 4.99%. $ - $ 27,192
Note payable to CAT Financial, collateralized by used mining equipment due in 36 monthly installments of varying amounts including interest at 4.68%. - 117,002
Note payable to Wheeler Machinery, collateralized by used crushing equipment, due in 9 monthly installments of $39,009. - 145,066
Note payable to Komatsu Financial, collateralized by a Komatsu D275 dozer, due in one monthly installment of $21,000 and 47 monthly installments of $11,674 including interest at 2.99%. - 34,851
Note payable to Wheeler Machinery, collateralized by a used Metso C3054 Jaw Crusher, due in 5 monthly installments of $45,000, beginning June 2019, including interest at 8%. 217,772 -
217,772 324,111
Current portion (217,772 ) (324,111 )
Long term portion $ - $ -
Principal payments are as follows for the twelve months ended March 31, 2020 $ 217,772 All of the above notes with balances due
at December 31, 2018 were paid in full in March 2019 with funds received under the Purchase Agreement.</t>
  </si>
  <si>
    <t>Note Payable - Dmrj</t>
  </si>
  <si>
    <t>Note Payable - Related Party [Abstract]</t>
  </si>
  <si>
    <t>NOTE PAYABLE - DMRJ</t>
  </si>
  <si>
    <t>NOTE 12 – NOTE PAYABLE —
DMRJ In July 2010, the Company entered into
an Investment Agreement with DMRJ. The Agreement had been modified numerous times and operated under the Fourteenth
In the third quarter of 2016, control of
the management of DMRJ was given to court appointed trustees of the two major funds of Platinum Partners. On March 8, 2018, the
Company finalized an agreement with the trustees to discharge all of the amounts owed by the Company to DMRJ and to extinguish
all of DMRJ's shares of the Company's preferred stock in exchange for $625,000. On the date of the agreement, the principal
balance of the note was $15,554,552 and accrued interest payable was $9,987,009 for a total balance due of $25,541,561. As a result
of the transaction, in the quarter ended March 31, 2018, the Company recognized a gain on extinguishment of debt of $24,916,561. All of the preferred stock of the Company
that had been issued to DMRJ in prior years was extinguished. The preferred stock was originally recorded for a total value $4,068,720.
As a result of the extinguishment, the Company adjusted accumulated deficit for the value of the preferred stock. This amount is
considered a capital contribution and has been added to net income attributable to common stockholders in the calculation of earnings
per share for the quarter ended March 31, 2018. After the above transactions, DMRJ is no
longer a shareholder (beneficially or otherwise) of the Company as of March 8, 2018. During the quarter ended March 31, 2018,
the existing convertible debt holders funded the $625,000 and modifications to their existing convertible note terms were made
in exchange for 4,500,000 shares of the Company's common stock. See Notes 9 and 15.</t>
  </si>
  <si>
    <t>Asset Retirement Obligation</t>
  </si>
  <si>
    <t>Asset Retirement Obligation Disclosure [Abstract]</t>
  </si>
  <si>
    <t>ASSET RETIREMENT OBLIGATION</t>
  </si>
  <si>
    <t>NOTE 13 – ASSET RETIREMENT
OBLIGATION Changes in the asset retirement obligation
for the three-month periods ended March 31, 2019 and 2018 are as follows:
March 31, 2019 March 31, 2018
Asset retirement obligation, beginning of period $ 792,747 $ 1,046,621
Reduction in liability due to transfer of Cactus Mill property (40,802 ) -
Accretion expense 18,673 18,128
Asset retirement obligation, end of period $ 770,618 $ 1,064,749 During the quarter ended March 31, 2019,
the Cactus Mill property was returned to Clifton as part of the terms of the Amended Lease (Note 7). The net asset retirement cost
of $20,351 and obligation of $40,802 relating to the Cactus Mill property were eliminated resulting in a gain on settlement of
asset retirement obligation of $20,451 recognized in the statement of operations.</t>
  </si>
  <si>
    <t>Settlement of Consulting Contract</t>
  </si>
  <si>
    <t>Investments, All Other Investments [Abstract]</t>
  </si>
  <si>
    <t>SETTLEMENT OF CONSULTING CONTRACT</t>
  </si>
  <si>
    <t>NOTE 14 – SETTLEMENT OF CONSULTING
CONTRACT On March 29, 2018, the Company entered
into a five-year Agency Agreement (the "Agency Agreement") with H&amp;H Metals Corp., a New York corporation ("H&amp;H").
Under the terms of the Agency Agreement, H&amp;H agreed to provide certain advisory services in regard to natural resources activities
and to assist in securing purchasers for minerals produced from its mining properties. On January 16, 2019, the Company negotiated
a termination of the Agency Agreement (the "Termination Agreement") with H&amp;H. Under the terms of the Termination
Agreement, the Company paid H&amp;H $600,000 in cash and agreed to pay an additional $200,000 within 18 months. The Company also
issued 250,000 shares of its common stock with a fair value of $100,000 to H&amp;H. In addition, Phillip H. Holme, a principal
of H&amp;H, became a director of the Company. The Company recognized a loss on settlement
of consulting contract of $900,000 during the quarter ended March 31, 2019. The balance of $200,000 is due under the settlement
agreement at March 31, 2019.</t>
  </si>
  <si>
    <t>Capital Stock</t>
  </si>
  <si>
    <t>Equity [Abstract]</t>
  </si>
  <si>
    <t>CAPITAL STOCK</t>
  </si>
  <si>
    <t>NOTE 15 – CAPITAL STOCK Common Stock The Company is authorized to issue 100,000,000
shares of common stock. All shares have equal voting rights and have one vote per share. Voting rights are not cumulative and,
therefore, the holders of more than 50% of the common stock could, if they choose to do so, elect all of the directors of the Company. 2019 Activity During the quarter ended March 31, 2019,
the Company had the following transactions relating to common stock. All shares issued were valued at $0.40 per share based on
the most recent sale of common stock for cash:
● Issued 5,500,000 shares of common stock to Clifton in connection with the Amended Lease (Note 7).
The fair value of these shares was $2,200,000.
● Issued 250,000 shares of common stock to H&amp;H in connection with settlement of a consulting
contract (Note 14). The fair value of these shares was $100,000.
● In connection with the settlement of stock redeemable with gold proceeds issued in 2012, the Company
allowed investors to retain 130,000 shares of common stock that had been issued in connection with a financing in 2012 (Note 19).
The fair value of these shares was $52,000. 2018 Activity During the quarter ended March 31, 2018,
the Company had the following transactions relating to common stock:
● Sold 4,500,000 shares of common stock to the convertible debt holders for $625,000 in cash and
several concessions as to the convertibility, due dates and default provisions on their outstanding debt. See Note 9.
● Sold 1,250,000 shares of its common stock at $0.40 per share for cash proceeds of $500,000. Preferred Stock The Company's Articles of Incorporation
authorized 10,000,000 shares of $0.001 par value Preferred Stock available for issuance with such rights and preferences, including
liquidation, dividend, conversion, and voting rights, as the Board of Directors may determine. On March 8, 2018, the Company finalized
an agreement with the trustees of DMRJ, who owned all of the Series A, A-2 and Series B outstanding preferred stock. This agreement
discharged all of the debt owed by the Company to DMRJ and its related affiliates and returned all of the shares of preferred stock
to the Company in exchange for $625,000. The Company then cancelled all of the preferred shares of stock. As a result, DMRJ relinquished
all ownership in the Company. See Note 12.</t>
  </si>
  <si>
    <t>Related Party Transactions</t>
  </si>
  <si>
    <t>Related Party Transactions [Abstract]</t>
  </si>
  <si>
    <t>RELATED PARTY TRANSACTIONS</t>
  </si>
  <si>
    <t>NOTE 16 – RELATED PARTY TRANSACTIONS In addition to transactions disclosed in
Notes 8, 9, 10 and 19, the Company had the following related party transaction. The Company has a month to month lease
agreement for its office space with RMH Overhead, LLC, a company owned by Rick Havenstrite, the Company's President and a
director. The Company recognized rent expense of $3,000 for the three months ended March 31, 2019 and 2018, respectively, under
this lease. At March 31, 2019 and December 31, 2018, amounts due to RMH Overhead, LLC of nil and $18,750, respectively, are included
in in accounts payable and accrued expenses on the balance sheet.</t>
  </si>
  <si>
    <t>Revenue Recognition</t>
  </si>
  <si>
    <t>Revenue Recognition and Deferred Revenue [Abstract]</t>
  </si>
  <si>
    <t>REVENUE RECOGNITION</t>
  </si>
  <si>
    <t>NOTE 17 – REVENUE RECOGNITION The Company's product consists of
an unrefined gold concentrate, which is then refined offsite to become doré. For the quarters ended March 31, 2019 and March
31, 2018 the Company had no sales of concentrate. Revenue is recognized upon the completion of the performance obligations and
transfer of control of the product to the customer, and when the transaction price can be determined or reasonably estimated. Sales and accounts receivable for sales
are recorded net of charges for treatment and other charges which represent components of the transaction price. Charges are estimated
by management upon transfer of risk based on contractual terms, and actual charges typically do not vary materially from management's
estimates. Revenue from the sale of metals may be subject to adjustment upon final settlement of estimated metal prices, weights
and assays, and are recorded as adjustments to revenue in the period of final settlement of prices, weights and assays; such adjustments
are typically not material in relation to the initial invoice amounts. Costs charged by the refiner include fixed treatment, refining
and costs per ton of concentrate and may include penalty charges for other metal content above a negotiated baseline as well as
excessive moisture. Management has determined the performance
obligation is met and title is transferred when the Company delivers the concentrate to the customer because, at that time, (i)
legal title is transferred to the customer, (ii) the customer has accepted the concentrate lot and obtained the ability to realize
all of the benefits from the product, (iii) the concentrate content specifications are known, have been communicated to the customer,
and the customer has the significant risks and rewards of ownership to it, and (iv) the Company has the right to payment for the
concentrate. The performance obligation is met, the transaction price is known, and revenue is recognized at the time of transfer
of control of the agreed-upon metal quantities to the customer. There were no sales of products for the
quarters ended March 31, 2019 and 2018. At March 31, 2019 and December 31, 2018, the Company did not have a gold sales receivable
balance.</t>
  </si>
  <si>
    <t>Stock Options</t>
  </si>
  <si>
    <t>Share-based Payment Arrangement [Abstract]</t>
  </si>
  <si>
    <t>STOCK OPTIONS</t>
  </si>
  <si>
    <t>NOTE 18 – STOCK OPTIONS The Company has reserved 2,400,000 shares
under its 2018 Stock Incentive Plan (the "Plan"). The Plan was adopted by the board of directors on March 28, 2018,
retroactive to February 23, 2018, as a vehicle for the recruitment and retention of qualified employees, officers, directors, consultants,
and other service providers. The Plan is administered by the Board of Directors. The Company may issue, to eligible persons, restricted
common stock, incentive and non-statutory options, stock appreciation rights and restricted stock units. The terms and conditions
of awards under the Plan will be determined by the Board of Directors. On February 23, 2018, the Board approved
the grant of an aggregate of 2,400,000 non-statutory options under the 2018 Plan exercisable at $0.40 per share which expire February
23, 2023 in the amounts and to the following:
● Rick Havenstrite, President and CEO – 1,000,000 options
● Howard Crosby, Director – 1,000,000 options
● John Ryan, Director – 200,000 options
● Linde Havenstrite, Project Engineer – 200,000 options The options were fully vested on the date
of grant. The fair value of the options, calculated using the Black Scholes model, of $456,000 was recognized as stock based compensation
cost for the three-month period ended March 31, 2018, which was included in general and administrative expenses. Outstanding options at March 31, 2019 are
2,400,000, have a remaining life of 3.9 years, and had no intrinsic value. No options were granted, expired, or were exercised
during the three-month period ended March 31, 2019.</t>
  </si>
  <si>
    <t>Commitments and Contingencies</t>
  </si>
  <si>
    <t>Commitments and Contingencies Disclosure [Abstract]</t>
  </si>
  <si>
    <t>COMMITMENTS AND CONTINGENCIES</t>
  </si>
  <si>
    <t>NOTE 19 – COMMITMENTS AND CONTINGENCIES In addition to commitments disclosed in
Notes 3 and 7, the Company had the following commitments and contingencies. Personal property tax and other accrued
liabilities Personal property tax for Tooele County,
Utah, is billed and becomes due on November 30 of each year. At March 31, 2019, the amount due to Tooele County is nil. At December
31, 2018, the balance due for these taxes was $134,687 which included delinquent taxes from prior years. The balance was paid in
full in March 2019 with funds received under the Purchase Agreement. Employment Agreements The Company has an employment agreement
with Mr. Havenstrite as President of the Company, which is ongoing. The agreement, as amended, requires Mr. Havenstrite to meet
certain time requirements and limits the number of other board member obligations in which he can participate. The agreement allows
for a base annual salary of $144,000 plus certain performance compensation upon fulfillment of established goals. The agreement
allows the board of directors to terminate Mr. Havenstrite's employment at any time, providing for a severance payment upon
termination without cause. Beginning in 2019, the Company's
board of directors agreed to compensate directors for their contributions to the management of the Company, with one director receiving
$6,000 per month and the other two directors receiving $5,000 per quarter. At March 31, 2019 and December 31, 2018,
accrued compensation of nil and $828,039, were due to officers of the Company. Of the amounts accrued at March 31, 2019 and December
31, 2018, accrued compensation of nil and $593,232 is due to Rick Havenstrite and nil and $234,807 is due to Marianne Havenstrite,
Treasurer and Principal Financial Officer. In addition, nil and $94,000 was due to directors at March 31, 2019 and December 31,
2018, respectively. The amounts due at December 31, 2018 were paid in full in March 2019 with funds received under the Purchase
Agreement. Finder's Agreement On May 11, 2018, the Company entered into
an agreement with Mount Royal Consultants (Mount Royal) to assist in finding prospective investors. Mount Royal would receive a
finder's fee of 7% for a connection with a company that resulted in a qualified investment consisting of equity securities
or a fee of 3% for a connection with a company that resulted in a purchase of debt securities. On March 7, 2019, the Company closed
a Purchase Agreement (Note 3) to a buyer for the purchase of gold produced from the Company's mining property. This agreement was
deemed to be subject to the finder's fee and resulted in a payment to Mount Royal of $318,000, 3% of the $10,600,000 beneficially
received by the Company in accordance with the terms of the Purchase Agreement. On November 1, 2019, an additional payment of 3%
of the Tranche 2 payment received by the Company resulted in a payment of $48,000 to Mount Royal and a third payment of $42,000
was issued after receipt of the Tranche 3 payment on December 27, 2019. Future amounts to be received from investors could also
be subject to this agreement. During the quarter ended March 31, 2019, the Company recognized $318,000 as consulting expense relating
to this agreement. Stock Redeemable with Gold Proceeds In
2012, the Company sold 130,000 shares of its common stock. Under the terms of this offering, the shares could be redeemed
for cash generated from the sale of gold. Each investor received the right to convert a minimum of one-half and up to all of his
shares (on a pro rata basis) into the value of the number of ounces represented by the total investment, determined using a base
price of $1,000 per ounce. Due to the redemption feature of these shares, the shares were recorded as a liability and not
as equity. All investors opted to convert their shares
for cash from 5% of the gold sales. At December 31, 2018, the Company had a payable of $151,405 to investors for their portion
of gold sales included in accounts payable. This balance was paid to the investors during the quarter ended March 31, 2019 fully
satisfying the terms of the original offering. Upon full satisfaction of the redemption provisions, the shares of common stock
should have been returned to the Company. However, the Company allowed the investors to keep the shares. The Company recognized
an expense of $63,094, which includes $52,000 for the fair value of the shares of common stock, as loss on settlement of redeemable
stock during the quarter ended March 31, 2019. Mining Leases Annual claims fees are currently $155 per
claim plus administrative fees.</t>
  </si>
  <si>
    <t>Subsequent Events</t>
  </si>
  <si>
    <t>Subsequent Events [Abstract]</t>
  </si>
  <si>
    <t>SUBSEQUENT EVENTS</t>
  </si>
  <si>
    <t>NOTE 20 – SUBSEQUENT EVENTS Claim Acquisition On June 13, 2019, the Company entered into
an agreement whereby the Company acquired 20 claims adjacent to the Kiewit property from Ben Julian, LLC for $250,000. Amendment of Forward Gold Sales Contract
(Purchase Agreement) On October 31, 2019, the Company and PDK
amended the Purchase Agreement and entered into the Amended Pre-Paid Forward Agreement (the "Amended Agreement") to
adjust the second and third tranches paid to the Company, to reduce the total number of ounces of gold subject to the Purchase
Agreement, and to revise other provisions therein. The second tranche was reduced from $4,500,000 to $1,600,000, and the third
tranche was reduced from $5,500,000 to $1,400,000. The second tranche was received on October 31, 2019 upon execution of the Amended
Agreement and the third tranche was received on December 27, 2019, with funds to be dedicated in accordance with the revised budget
furnished with the Amended Agreement. The amendment also reduced the total number of ounces of gold prepaid under the agreement
from 73,910 to 47,045. Under the terms of the Amended Agreement,
the Company is obligated to deliver gold in the following quantities following prepayment of each tranche:
● Beginning the 21 st
● Beginning the 14 th
● Beginning the 13 th The Amended Agreement also alters the total
amount that PDK may reduce the number of ounces of gold to be delivered under the Amended Agreement in exchange for common shares
of the Company. Under the Amended Agreement, PDK may reduce the required number of ounces by up to 8,000 ounces in exchange for
common shares of the Company.</t>
  </si>
  <si>
    <t>Summary of Significant Accounting Policies (Policies)</t>
  </si>
  <si>
    <t>Accounting for Stock Options and Stock Awards Granted to Employees and Nonemployees</t>
  </si>
  <si>
    <t>Accounting for Stock Options and Stock
Awards Granted to Employees and Nonemployees All transactions in which goods or services
are received for the issuance of shares of the Company's common stock or options to purchase shares of common stock are accounted
for based on the fair value of the goods or services received or the fair value of the equity interest issued, whichever is more
reliably measurable. For stock options, the Company estimates the fair value of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the risk-free interest rate and the dividend yield. Changes
in the subjective assumptions can materially affect the estimate of the fair value of stock-based compensation.</t>
  </si>
  <si>
    <t>Inventories The recovery of gold from certain oxide
ores is achieved through the heap leaching process. Under this method, mineralized material is placed on a leach pad where it is
treated with a chemical solution, which dissolves the gold contained in the material. The resulting "pregnant" solution
is further processed in a plant where gold is recovered. The Company records ore on leach pad, solution in carbon columns in process
and gold doré, at average production cost per gold ounce, less provisions required to reduce inventory to net realizable
value. Production costs include the cost of mineralized material processed; direct and indirect materials and consumables; direct
labor; repairs and maintenance; utilities; depreciation and amortization of property, equipment, and mineral properties; and mine
administrative expenses. Revenue from the sale of silver is accounted for as by-product and is deducted from production costs.
Costs are removed from ore on leach pads as ounces are recovered based on the average cost per recoverable ounce of gold on the
leach pad. Estimates of recoverable gold on the leach
pad are calculated from the quantities of material placed on the leach pad (measured tons added to the leach pad), the grade of
material placed on the leach pad (based on assay data) and an estimated recovery percentage (based on ore type). The nature of
the leaching process inherently limits the ability to precisely monitor inventory levels. As a result, actual gold ounces recovered
are regularly monitored and estimates are refined based on actual results over time. As of March 31, 2019, the Company had a limited
operating history and actual results only over that short period of time. Due to this, estimates of recoverable gold are based
primarily on initial tests and only limited refinements. Variations between actual and estimated
quantities resulting from changes in assumptions and estimates that do not result in write-downs to net realizable value are accounted
for on a prospective basis. The ultimate recovery of gold from a leach pad will not be known until the leaching process is concluded.
The quantification of material inventory on the leach pad is based on estimates of the quantities of gold at each balance sheet
date that the Company expects to recover during the next 12-18 months.</t>
  </si>
  <si>
    <t>Revenue Recognition Sales of gold concentrate sold directly
to customers are recorded as revenues and receivables upon completion of the performance obligations and transfer of control of
the product to the customer. For concentrate sales, the performance obligation is met, the transaction price can be reasonably
estimated, and revenue is recognized generally at the time of shipment at estimated forward prices for the anticipated month of
settlement. Due to the time elapsed from shipment to the customer and the final settlement with the customer, prices at which sales
of the Company's concentrates will be settled are estimated. Previously recorded sales and accounts receivable are adjusted
to the estimated settlement metals prices until final settlement by the customer.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See Note 17.</t>
  </si>
  <si>
    <t>Earnings (loss) Per Share</t>
  </si>
  <si>
    <t>Earnings (los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the
Company.
Three months ended March 31,
2019 2018
Net income (loss) $ (1,833,887 ) $ 23,647,515
Deemed capital contribution on extinguishment of preferred stock - 4,068,720
Net income (loss) available to common shareholders - basic (1,833,887 ) 27,716,235
Interest expense on convertible notes payable - related parties - 17,958
Net income (loss) available to common shareholders - diluted $ (1,833,887 ) $ 27,734,193
Weighted average shares outstanding - basic 22,414,936 15,170,492
Dilutive shares – convertible notes payable – related parties - 3,231,575
Weighted average shares outstanding - diluted 22,414,936 18,402,067
Basic income (loss) per share $ (0.08 ) $ 1.83
Diluted income (loss) per share $ (0.08 ) $ 1.51 For the three months ended March 31, 2019,
common stock equivalents of 2,400,000 associated with the Company's outstanding stock options were excluded from the calculation
of diluted earnings per share because they were anti-dilutive due to the net loss for the period then ended. For the three months
ended March 31, 2018, common stock equivalents of 2,400,000 associated with the Company's outstanding stock options were
excluded because the options' exercise price was not lower than the average share price during the period.</t>
  </si>
  <si>
    <t>Going Concern</t>
  </si>
  <si>
    <t>Going Concern As shown in the accompanying financial
statements, the Company had an accumulated deficit of $7,508,812 through March 31, 2019 and net loss of $1,833,887 for the three
months ended March 31, 2019. Both raise doubt about the Company's ability to continue as a going concern. However, with the
funding received under the forward gold sales agreement (Note 3) during the three months ended March 31, 2019 and resulting working
capital of $5,186,171 at March 31, 2019, the Company believes it has the ability to meet its obligations for the next twelve months.</t>
  </si>
  <si>
    <t>New Accounting Pronouncements</t>
  </si>
  <si>
    <t>New Accounting Pronouncements In February 2016, the Financial Accounting
Standards Board ("FASB") issued Accounting Standards Update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Upon implementation
of the new guidance, the Company will be required to recognize a liability and right-of-use asset for its operating leases. The
Company has elected the transition option to apply the new guidance at the effective date without adjusting comparative periods
presented. Adoption of the ASU on January 1, 2019 had no material impact to the Company's financial statements as the Company
has no long term leases. In June 2018, the FASB issued
ASU No. 2018-07 Compensation - Stock Compensation (Topic 718): Improvements to Nonemployee Share-Based Payment
Accounting. The update involves simplification of several aspects of accounting for nonemployee share-based payment transactions
by expanding the scope of Topic 718 to include nonemployee awards. The update was effective for fiscal years beginning
after December 15, 2018, and interim periods within those fiscal years, with early adoption permitted. Adoption of this
update as of January 1, 2019 did not have a material impact on the Company's financial statements. In August 2018, the FASB issued
ASU No. 2018-13 Fair Value Measurement (Topic 820): Disclosure Framework - Changes to the Disclosure Requirements
for Fair Value Measurement. The update removes, modifies and makes additions to certain disclosure requirements with respect to
fair value measurements. The update is effective for fiscal years beginning after December 15, 2019, with early adoption
permitted. The Company is evaluating the impact of this update on fair value measurement disclosures. Other accounting standards that have been
issued or proposed by FASB that do not require adoption until a future date are not expected to have a material impact on the financial
statements upon adoption.</t>
  </si>
  <si>
    <t>Summary of Significant Accounting Policies (Tables)</t>
  </si>
  <si>
    <t>Schedule of net income (loss) available to common shareholders</t>
  </si>
  <si>
    <t xml:space="preserve">Three months ended March 31,
2019 2018
Net income (loss) $ (1,833,887 ) $ 23,647,515
Deemed capital contribution on extinguishment of preferred stock - 4,068,720
Net income (loss) available to common shareholders - basic (1,833,887 ) 27,716,235
Interest expense on convertible notes payable - related parties - 17,958
Net income (loss) available to common shareholders - diluted $ (1,833,887 ) $ 27,734,193
Weighted average shares outstanding - basic 22,414,936 15,170,492
Dilutive shares – convertible notes payable – related parties - 3,231,575
Weighted average shares outstanding - diluted 22,414,936 18,402,067
Basic income (loss) per share $ (0.08 ) $ 1.83
Diluted income (loss) per share $ (0.08 ) $ 1.51 </t>
  </si>
  <si>
    <t>Property and Equipment (Tables)</t>
  </si>
  <si>
    <t>Summary of property, equipment, and accumulated depreciation</t>
  </si>
  <si>
    <t xml:space="preserve">March 31, December 31,
2019 2018
Equipment $ 3,303,225 $ 3,093,690
Furniture and fixtures 6,981 6,981
Electronic and computer equipment 50,587 52,874
Vehicles 99,073 108,089
Land improvements 27,746 -
3,487,612 3,261,634
Less accumulated depreciation (1,794,898 ) (1,856,149 )
1,692,714 1,405,485
Kiewit property facilities 2,497,436 2,497,436
Less accumulated amortization (487,214 ) (487,214 )
2,010,222 2,010,222
Total $ 3,702,936 $ 3,415,707 </t>
  </si>
  <si>
    <t>Mineral Properties and Interests (Tables)</t>
  </si>
  <si>
    <t>Schedule of mineral properties and interests</t>
  </si>
  <si>
    <t xml:space="preserve">March 31, December 31,
Kiewit and all other sites $ 3,700,000 $ 600,000
Less accumulated amortization (36,948 ) (36,948 )
3,663,052 563,052
Asset retirement obligation
Kiewit Site 452,193 452,193
Kiewit Exploration 11,126 11,126
Cactus Mill - 26,234
Total 463,319 489,553
Less accumulated amortization (171,052 ) (173,604 )
292,267 315,949
Total $ 3,955,319 $ 879,001 </t>
  </si>
  <si>
    <t>Notes Payable - Equipment (Tables)</t>
  </si>
  <si>
    <t>Schedule of the equipment notes payable</t>
  </si>
  <si>
    <t xml:space="preserve">March 31, December 31,
Note payable to Komatsu Financial, collateralized by a Komatsu Telehandler lift, due in 48 monthly installments of $2,441 including interest at 4.99%. $ - $ 27,192
Note payable to CAT Financial, collateralized by used mining equipment due in 36 monthly installments of varying amounts including interest at 4.68%. - 117,002
Note payable to Wheeler Machinery, collateralized by used crushing equipment, due in 9 monthly installments of $39,009. - 145,066
Note payable to Komatsu Financial, collateralized by a Komatsu D275 dozer, due in one monthly installment of $21,000 and 47 monthly installments of $11,674 including interest at 2.99%. - 34,851
Note payable to Wheeler Machinery, collateralized by a used Metso C3054 Jaw Crusher, due in 5 monthly installments of $45,000, beginning June 2019, including interest at 8%. 217,772 -
217,772 324,111
Current portion (217,772 ) (324,111 )
Long term portion $ - $ -
Principal payments are as follows for the twelve months ended March 31, 2020 $ 217,772 </t>
  </si>
  <si>
    <t>Asset Retirement Obligation (Tables)</t>
  </si>
  <si>
    <t>Schedule of asset retirement obligations</t>
  </si>
  <si>
    <t xml:space="preserve">March 31, 2019 March 31, 2018
Asset retirement obligation, beginning of period $ 792,747 $ 1,046,621
Reduction in liability due to transfer of Cactus Mill property (40,802 ) -
Accretion expense 18,673 18,128
Asset retirement obligation, end of period $ 770,618 $ 1,064,749 </t>
  </si>
  <si>
    <t>Organization and Description of Business (Details) - USD ($)</t>
  </si>
  <si>
    <t>Mar. 08, 2018</t>
  </si>
  <si>
    <t>Organization and Description of Business (Textual)</t>
  </si>
  <si>
    <t>Revenues from sales of gold concentrate, description</t>
  </si>
  <si>
    <t>Production commenced and revenues of approximately $7,200,000 from sales of gold and other metals concentrate have been received through March 31, 2019.</t>
  </si>
  <si>
    <t>Note and interest payable</t>
  </si>
  <si>
    <t>Due to DMRJ</t>
  </si>
  <si>
    <t>Summary of Significant Accounting Policies (Details) - USD ($)</t>
  </si>
  <si>
    <t>Deemed capital contribution on extinguishment of preferred stock</t>
  </si>
  <si>
    <t>Net income (loss) available to common shareholders - basic</t>
  </si>
  <si>
    <t>Interest expense on convertible notes payable - related parties</t>
  </si>
  <si>
    <t>Net income (loss) available to common shareholders - diluted</t>
  </si>
  <si>
    <t>Weighted average shares outstanding - basic</t>
  </si>
  <si>
    <t>Dilutive shares - convertible notes payable - related parties</t>
  </si>
  <si>
    <t>Weighted average shares outstanding - diluted</t>
  </si>
  <si>
    <t>Basic income (loss) per share</t>
  </si>
  <si>
    <t>Diluted income (loss) per share</t>
  </si>
  <si>
    <t>Summary of Significant Accounting Policies (Details Textual) - USD ($)</t>
  </si>
  <si>
    <t>Summary of Significant Accounting Policies (Textual)</t>
  </si>
  <si>
    <t>Outstanding stock options were excluded</t>
  </si>
  <si>
    <t>Working capital</t>
  </si>
  <si>
    <t>Net loss</t>
  </si>
  <si>
    <t>Forward Gold Sales Contract Liability (Details)</t>
  </si>
  <si>
    <t>PDK [Member]</t>
  </si>
  <si>
    <t>Forward Gold Sales Contract Liability (Textual)</t>
  </si>
  <si>
    <t>Purchase Agreement, description</t>
  </si>
  <si>
    <t>The Company entered into and closed a Pre-Paid Forward Gold Purchase Agreement (the "Purchase Agreement") with PDK Utah Holdings L.P. ("PDK") for the sale and purchase by PDK of gold produced from the Company's mining property. Under the terms of the Purchase Agreement, PDK agreed to purchase a total of 73,910 ounces of gold from the Company at a reduced market price. Prepayment will be made in three tranches, with the initial tranche in the amount of $11,200,000 having been made upon execution of the Purchase Agreement on March 7, 2019 (the "Initial Funding"), $4,500,000 for Tranche 2 to occur at least six months following the Initial Funding date, and $5,500,000 for Tranche 3 to occur at least 10 months following the Initial Funding date, provided that all conditions precedent for funding Tranches 2 and 3 are met. From the Initial Funding, the Company paid an upfront fee of $600,000 to PDK for expenses incurred in connection with the transaction. Under the terms of the Purchase Agreement, the Company agreed to sell gold at a reduced market price in certain quantities during agreed periods following prepayment of each tranche. The first gold delivery of 655 ounces is due December 2020.</t>
  </si>
  <si>
    <t>Tranches [Member]</t>
  </si>
  <si>
    <t>The forward gold sales contract liability due under the terms of the Purchase Agreement at March 31, 2019 is $10,600,000 which is the $11,200,000 received from PDK in the initial tranche less the $600,000 upfront fee paid by the Company. On October 31, 2019, the Purchase Agreement was amended to reduce the number of gold ounces to be delivered and the amount of funding to be received in Tranches 2 and 3 (Note 20).</t>
  </si>
  <si>
    <t>Reclamation Bonds (Details) - USD ($)</t>
  </si>
  <si>
    <t>Reclamation Bonds (Textual)</t>
  </si>
  <si>
    <t>Surety bond in escrow account</t>
  </si>
  <si>
    <t>Reclamation bonds</t>
  </si>
  <si>
    <t>Return property and the reclamation bond</t>
  </si>
  <si>
    <t>Property and Equipment (Details) - USD ($)</t>
  </si>
  <si>
    <t>Property and equipment, Gross</t>
  </si>
  <si>
    <t>Property and equipment, Total</t>
  </si>
  <si>
    <t>Property, Plant and Equipment [Member]</t>
  </si>
  <si>
    <t>Less accumulated depreciation</t>
  </si>
  <si>
    <t>Property, Plant and Equipment [Member] | Equipment [Member]</t>
  </si>
  <si>
    <t>Property, Plant and Equipment [Member] | Furniture and fixtures [Member]</t>
  </si>
  <si>
    <t>Property, Plant and Equipment [Member] | Electronic and computerized equipment [Member]</t>
  </si>
  <si>
    <t>Property, Plant and Equipment [Member] | Vehicles [Member]</t>
  </si>
  <si>
    <t>Property, Plant and Equipment [Member] | Land Improvements [Member]</t>
  </si>
  <si>
    <t>Finite-Lived Intangible Assets [Member] | Kiewit property improvements [Member]</t>
  </si>
  <si>
    <t>Mineral Properties and Interests (Details) - USD ($)</t>
  </si>
  <si>
    <t>Initial lease fee</t>
  </si>
  <si>
    <t>Kiewit and all other sites</t>
  </si>
  <si>
    <t>Less accumulated amortization</t>
  </si>
  <si>
    <t>Asset retirement costs</t>
  </si>
  <si>
    <t>Kiewit Site</t>
  </si>
  <si>
    <t>Kiewit Exploration</t>
  </si>
  <si>
    <t>Cactus Mill</t>
  </si>
  <si>
    <t>Mineral properties after accumulated depletion</t>
  </si>
  <si>
    <t>Mineral Properties and Interests (Details Textual)</t>
  </si>
  <si>
    <t>Mar. 31, 2019USD ($)shares</t>
  </si>
  <si>
    <t>Mineral Properties and Interests; Reclamation Bonds (Textual)</t>
  </si>
  <si>
    <t>Common stock issued | shares</t>
  </si>
  <si>
    <t>Fair value of common stock</t>
  </si>
  <si>
    <t>Percentage of royalty</t>
  </si>
  <si>
    <t>2.50%</t>
  </si>
  <si>
    <t>Corporate Joint Venture [Member]</t>
  </si>
  <si>
    <t>Joint venture agreement, description</t>
  </si>
  <si>
    <t>Under the terms of the initial Joint Venture Agreement, the Company was required to pay a 4% net smelter royalty ("NSR") on base metals in all other areas except for production from the Kiewit gold property and a NSR on gold and silver, except for production from the Kiewit gold property, based on a sliding scale of between 2% and 15% based on the price of gold or silver, as applicable.  The Company was also required to pay Clifton a 6% NSR on any production from the Kiewit gold property.</t>
  </si>
  <si>
    <t>NSR [Member]</t>
  </si>
  <si>
    <t>Royalty expense</t>
  </si>
  <si>
    <t>The buyer in the Purchase Agreement, PDK, acquired a 4% NSR, previously held by Clifton, on the Kiewit property for $2,200,000. A 4% NSR on any production from the Kiewit gold property is now due to PDK</t>
  </si>
  <si>
    <t>Short-Term Notes Payable - Related Parties (Details) - USD ($)</t>
  </si>
  <si>
    <t>Short-Term Notes Payable - Related Parties (Textual)</t>
  </si>
  <si>
    <t>Total Borrowings</t>
  </si>
  <si>
    <t>Short-term debt, percentage bearing interest rate</t>
  </si>
  <si>
    <t>10.00%</t>
  </si>
  <si>
    <t>Loan initiation fee, percentage</t>
  </si>
  <si>
    <t>2.00%</t>
  </si>
  <si>
    <t>Accrued interest payable</t>
  </si>
  <si>
    <t>Convertible debt - Related Parties (Details) - USD ($)</t>
  </si>
  <si>
    <t>Oct. 14, 2016</t>
  </si>
  <si>
    <t>Nov. 18, 2009</t>
  </si>
  <si>
    <t>Feb. 28, 2018</t>
  </si>
  <si>
    <t>Aug. 07, 2017</t>
  </si>
  <si>
    <t>Dec. 31, 2017</t>
  </si>
  <si>
    <t>Short-term Debt [Line Items]</t>
  </si>
  <si>
    <t>Convertible debt</t>
  </si>
  <si>
    <t>Interest payable</t>
  </si>
  <si>
    <t>15.00%</t>
  </si>
  <si>
    <t>Periodic payment of interest</t>
  </si>
  <si>
    <t>Conversion price</t>
  </si>
  <si>
    <t>Share price per share</t>
  </si>
  <si>
    <t>Loan maturity date</t>
  </si>
  <si>
    <t>May 31,
		2019</t>
  </si>
  <si>
    <t>Minimum [Member]</t>
  </si>
  <si>
    <t>Maximum [Member]</t>
  </si>
  <si>
    <t>Convertible Debt [Member]</t>
  </si>
  <si>
    <t>Common stock and principal and interest were initially due date</t>
  </si>
  <si>
    <t>Sep. 30,
		2018</t>
  </si>
  <si>
    <t>Convertible debt, description</t>
  </si>
  <si>
    <t>The remaining $72,000 was advanced in 2018 with the final advance on February 9, 2018.</t>
  </si>
  <si>
    <t>Obligation under Capital Lease - Related Party (Details) - RMH Overhead LLC [Member] - USD ($)</t>
  </si>
  <si>
    <t>1 Months Ended</t>
  </si>
  <si>
    <t>12 Months Ended</t>
  </si>
  <si>
    <t>Jun. 20, 2016</t>
  </si>
  <si>
    <t>Obligation Under Capital Lease - Related Party (Textual)</t>
  </si>
  <si>
    <t>Equipment includes assets under capital lease amount</t>
  </si>
  <si>
    <t>Accumulated amortization</t>
  </si>
  <si>
    <t>Notes Payable - Equipment (Details) - USD ($)</t>
  </si>
  <si>
    <t>Debt Instrument [Line Items]</t>
  </si>
  <si>
    <t>Note payable</t>
  </si>
  <si>
    <t>Current portion</t>
  </si>
  <si>
    <t>Notes Payable [Member]</t>
  </si>
  <si>
    <t>Notes Payable One [Member]</t>
  </si>
  <si>
    <t>Notes Payable Two [Member]</t>
  </si>
  <si>
    <t>Notes Payable Three [Member]</t>
  </si>
  <si>
    <t>Notes Payable Four [Member]</t>
  </si>
  <si>
    <t>Note Payable - DMRJ (Details) - USD ($)</t>
  </si>
  <si>
    <t>Note Payable Dmrj (Textual)</t>
  </si>
  <si>
    <t>Convertible debt holders</t>
  </si>
  <si>
    <t>Preferred stock issued</t>
  </si>
  <si>
    <t>Dmrj [Member]</t>
  </si>
  <si>
    <t>Ownership percentage of stock on a fully-diluted basis</t>
  </si>
  <si>
    <t>77.00%</t>
  </si>
  <si>
    <t>Convertible shares of common stock</t>
  </si>
  <si>
    <t>Debt instrument, description</t>
  </si>
  <si>
    <t>n the date of the agreement, the principal balance of the note was $15,554,552 and accrued interest payable was $9,987,009 for a total balance due of $25,541,561. As a result of the transaction, in the quarter ended March 31, 2018, the Company recognized a gain on extinguishment of debt of $24,916,561.</t>
  </si>
  <si>
    <t>Asset Retirement Obligation (Details) - USD ($)</t>
  </si>
  <si>
    <t>Asset retirement obligation, beginning of year</t>
  </si>
  <si>
    <t>Reduction in liability due to transfer of Cactus Mill property</t>
  </si>
  <si>
    <t>Accretion expense</t>
  </si>
  <si>
    <t>Asset retirement obligation,end of year</t>
  </si>
  <si>
    <t>Asset Retirement Obligation (Details Textual)</t>
  </si>
  <si>
    <t>Asset Retirement Obligation (Textual)</t>
  </si>
  <si>
    <t>Retirement Obligation, description</t>
  </si>
  <si>
    <t>The Cactus Mill property was returned to Clifton as part of the terms of the Amended Lease (Note 7).  The net asset retirement cost of $20,351 and obligation of $40,802 relating to the Cactus Mill property were eliminated resulting in a gain on settlement of asset retirement obligation of $20,451 recognized in the statement of operations.</t>
  </si>
  <si>
    <t>Settlement of Consulting Contract (Details) - USD ($)</t>
  </si>
  <si>
    <t>Jan. 16, 2019</t>
  </si>
  <si>
    <t>Settlement of Consulting Contract (Textual)</t>
  </si>
  <si>
    <t>Termination Agreement, description</t>
  </si>
  <si>
    <t>The Company negotiated a termination of the Agency Agreement (the "Termination Agreement") with H&amp;H. Under the terms of the Termination Agreement, the Company paid H&amp;H $600,000 in cash and agreed to pay an additional $200,000 within 18 months. The Company also issued 250,000 shares of its common stock with a fair value of $100,000 to H&amp;H. In addition, Phillip H. Holme, a principal of H&amp;H, became a director of the Company.</t>
  </si>
  <si>
    <t>Settlement of consulting contract</t>
  </si>
  <si>
    <t>Settlement agreement</t>
  </si>
  <si>
    <t>Capital Stock (Details) - USD ($)</t>
  </si>
  <si>
    <t>Dec. 31, 2012</t>
  </si>
  <si>
    <t>Capital Stock (Textual)</t>
  </si>
  <si>
    <t>Voting rights, description</t>
  </si>
  <si>
    <t>Voting rights are not cumulative and, therefore, the holders of more than 50% of the common stock could, if they choose to do so, elect all of the directors of the Company.</t>
  </si>
  <si>
    <t>Shares of common stock sold</t>
  </si>
  <si>
    <t>Cash proceeds</t>
  </si>
  <si>
    <t>Common stock per share</t>
  </si>
  <si>
    <t>Maturity date</t>
  </si>
  <si>
    <t>Agreement for debt owed related, description</t>
  </si>
  <si>
    <t>This agreement discharged all of the debt owed by the Company to DMRJ and its related affiliates and returned all of the shares of preferred stock to the Company in exchange for $625,000.</t>
  </si>
  <si>
    <t>Common stock issue</t>
  </si>
  <si>
    <t>2019 Activity [Member]</t>
  </si>
  <si>
    <t>Related Party Transactions (Details) - USD ($)</t>
  </si>
  <si>
    <t>Related Party Transactions (Textual)</t>
  </si>
  <si>
    <t>Rent expense</t>
  </si>
  <si>
    <t>Short-term loan</t>
  </si>
  <si>
    <t>RMH Overhead, LLC [Member]</t>
  </si>
  <si>
    <t>Lease expenses</t>
  </si>
  <si>
    <t>Terms of the lease</t>
  </si>
  <si>
    <t>Stock Options (Details) - USD ($)</t>
  </si>
  <si>
    <t>Feb. 23, 2018</t>
  </si>
  <si>
    <t>Stock options (Textual)</t>
  </si>
  <si>
    <t>Reserved shares under stock incentive plan</t>
  </si>
  <si>
    <t>Number of Options, Granted</t>
  </si>
  <si>
    <t>Weighted-Average Exercise Price, Granted</t>
  </si>
  <si>
    <t>Stock based compensation cost</t>
  </si>
  <si>
    <t>Share based compensation expiration date</t>
  </si>
  <si>
    <t>Feb. 23,
		2023</t>
  </si>
  <si>
    <t>Outstanding options</t>
  </si>
  <si>
    <t>Remaining life of Options</t>
  </si>
  <si>
    <t>3 years 10 months 25 days</t>
  </si>
  <si>
    <t>Rick Havenstrite [Member]</t>
  </si>
  <si>
    <t>Howard Crosby [Member]</t>
  </si>
  <si>
    <t>John Ryan [Member]</t>
  </si>
  <si>
    <t>Linde Havenstrite [Member]</t>
  </si>
  <si>
    <t>Commitments and Contingencies (Details) - USD ($)</t>
  </si>
  <si>
    <t>May 11, 2018</t>
  </si>
  <si>
    <t>Commitments and Contingencies (Textual)</t>
  </si>
  <si>
    <t>Base annual salary</t>
  </si>
  <si>
    <t>Accrued compensation</t>
  </si>
  <si>
    <t>Personal property tax due</t>
  </si>
  <si>
    <t>Proceeds from the sale of stock</t>
  </si>
  <si>
    <t>Finder’s agreement, description</t>
  </si>
  <si>
    <t>The Company entered into an agreement with Mount Royal Consultants (Mount Royal) to assist in finding prospective investors. Mount Royal would receive a finder’s fee of 7% for a connection with a company that resulted in a qualified investment consisting of equity securities or a fee of 3% for a connection with a company that resulted in a purchase of debt securities. On March 7, 2019, the Company closed a Purchase Agreement (Note 3) to a buyer for the purchase of gold produced from the Company’s mining property. This agreement was deemed to be subject to the finder’s fee and resulted in a payment to Mount Royal of $318,000, 3% of the $10,600,000 beneficially received by the Company in accordance with the terms of the Purchase Agreement. On November 1, 2019, an additional payment of 3% of the Tranche 2 payment received by the Company resulted in a payment of $48,000 to Mount Royal and a third payment of $42,000 was issued after receipt of the Tranche 3 payment on December 27, 2019. Future amounts to be received from investors could also be subject to this agreement. During the quarter ended March 31, 2019, the Company recognized $318,000 as consulting expense relating to this agreement.</t>
  </si>
  <si>
    <t>All investors opted to convert their shares for cash from 5% of the gold sales.  At December 31, 2018, the Company had a payable of $151,405 to investors for their portion of gold sales included in accounts payable. This balance was paid to the investors during the quarter ended March 31, 2019 fully satisfying the terms of the original offering. Upon full satisfaction of the redemption provisions, the shares of common stock should have been returned to the Company. However, the Company allowed the investors to keep the shares. The Company recognized an expense of $63,094, which includes $52,000 for the fair value of the shares of common stock, as loss on settlement of redeemable stock during the quarter ended March 31, 2019.</t>
  </si>
  <si>
    <t>Employment agreements, description</t>
  </si>
  <si>
    <t>The Company’s board of directors agreed to compensate directors for their contributions to the management of the Company, with one director receiving $6,000 per month and the other two directors receiving $5,000 per quarter.</t>
  </si>
  <si>
    <t>Investment, determining price</t>
  </si>
  <si>
    <t>Annual claims fees</t>
  </si>
  <si>
    <t>Director [Member]</t>
  </si>
  <si>
    <t>Marianne Havenstrite [Member]</t>
  </si>
  <si>
    <t>Subsequent Events (Details) - USD ($)</t>
  </si>
  <si>
    <t>Oct. 31, 2019</t>
  </si>
  <si>
    <t>Jun. 13, 2019</t>
  </si>
  <si>
    <t>Purchase Agreement [Member]</t>
  </si>
  <si>
    <t>Subsequent Events (Textual)</t>
  </si>
  <si>
    <t>Purchase agreement, description</t>
  </si>
  <si>
    <t>Under the terms of the Amended Agreement, the Company is obligated to deliver gold in the following quantities following prepayment of each tranche: ● Beginning the 21st calendar month following the Initial Funding, 655 ounces of gold per month for each of the four calendar months thereafter, 670 ounces for each the 12 calendar months thereafter, 1,155 ounces for each of the 12 calendar months thereafter, and 1,512 ounces of gold for each of the 9 calendar months thereafter. ● Beginning the 14th Calendar month following the Tranche 2 funding, 129 ounces of gold per month for each of the 37 calendar months thereafter. ● Beginning the 13th Calendar month following the Tranche 3 funding, 112 ounces of gold per month for each of the 37 calendar months thereafter. The Amended Agreement also alters the total amount that PDK may reduce the number of ounces of gold to be delivered under the Amended Agreement in exchange for common shares of the Company. Under the Amended Agreement, PDK may reduce the required number of ounces by up to 8,000 ounces in exchange for common shares of the Company.</t>
  </si>
  <si>
    <t>Forecast [Member] | Maximum [Member]</t>
  </si>
  <si>
    <t>Total number of ounces gold prepaid</t>
  </si>
  <si>
    <t>Forecast [Member] | Minimum [Member]</t>
  </si>
  <si>
    <t>Forecast [Member] | Ben Julian, LLC [Member]</t>
  </si>
  <si>
    <t>Acquisition of property</t>
  </si>
  <si>
    <t>Forecast [Member] | Second Tranche [Member] | Maximum [Member]</t>
  </si>
  <si>
    <t>Amended adjusted expenses paid</t>
  </si>
  <si>
    <t>Forecast [Member] | Second Tranche [Member] | Minimum [Member]</t>
  </si>
  <si>
    <t>Forecast [Member] | Third Tranche [Member] | Maximum [Member]</t>
  </si>
  <si>
    <t>Forecast [Member] | Third Tranche [Member] | Min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26631603</v>
      </c>
    </row>
    <row r="18" spans="1:3">
      <c r="A18" s="4" t="s">
        <v>30</v>
      </c>
      <c r="B18" s="4" t="s">
        <v>31</v>
      </c>
    </row>
    <row r="19" spans="1:3">
      <c r="A19" s="4" t="s">
        <v>32</v>
      </c>
      <c r="B19" s="4" t="s">
        <v>33</v>
      </c>
    </row>
    <row r="20" spans="1:3">
      <c r="A20" s="4" t="s">
        <v>34</v>
      </c>
      <c r="B20"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085468</v>
      </c>
      <c r="C3" s="6" t="n">
        <v>8716</v>
      </c>
    </row>
    <row r="4" spans="1:3">
      <c r="A4" s="4" t="s">
        <v>40</v>
      </c>
      <c r="B4" s="5" t="n">
        <v>1168936</v>
      </c>
      <c r="C4" s="5" t="n">
        <v>1193341</v>
      </c>
    </row>
    <row r="5" spans="1:3">
      <c r="A5" s="4" t="s">
        <v>41</v>
      </c>
      <c r="B5" s="5" t="n">
        <v>213575</v>
      </c>
      <c r="C5" s="5" t="n">
        <v>40475</v>
      </c>
    </row>
    <row r="6" spans="1:3">
      <c r="A6" s="4" t="s">
        <v>42</v>
      </c>
      <c r="B6" s="5" t="n">
        <v>5467979</v>
      </c>
      <c r="C6" s="5" t="n">
        <v>1242532</v>
      </c>
    </row>
    <row r="7" spans="1:3">
      <c r="A7" s="4" t="s">
        <v>43</v>
      </c>
      <c r="B7" s="5" t="n">
        <v>3702936</v>
      </c>
      <c r="C7" s="5" t="n">
        <v>3415707</v>
      </c>
    </row>
    <row r="8" spans="1:3">
      <c r="A8" s="4" t="s">
        <v>44</v>
      </c>
      <c r="B8" s="5" t="n">
        <v>3955319</v>
      </c>
      <c r="C8" s="5" t="n">
        <v>879001</v>
      </c>
    </row>
    <row r="9" spans="1:3">
      <c r="A9" s="4" t="s">
        <v>45</v>
      </c>
      <c r="B9" s="5" t="n">
        <v>710488</v>
      </c>
      <c r="C9" s="5" t="n">
        <v>753290</v>
      </c>
    </row>
    <row r="10" spans="1:3">
      <c r="A10" s="4" t="s">
        <v>46</v>
      </c>
      <c r="B10" s="5" t="n">
        <v>13836722</v>
      </c>
      <c r="C10" s="5" t="n">
        <v>6290530</v>
      </c>
    </row>
    <row r="11" spans="1:3">
      <c r="A11" s="3" t="s">
        <v>47</v>
      </c>
    </row>
    <row r="12" spans="1:3">
      <c r="A12" s="4" t="s">
        <v>48</v>
      </c>
      <c r="B12" s="5" t="n">
        <v>64036</v>
      </c>
      <c r="C12" s="5" t="n">
        <v>652895</v>
      </c>
    </row>
    <row r="13" spans="1:3">
      <c r="A13" s="4" t="s">
        <v>49</v>
      </c>
      <c r="B13" s="4" t="s">
        <v>50</v>
      </c>
      <c r="C13" s="5" t="n">
        <v>922039</v>
      </c>
    </row>
    <row r="14" spans="1:3">
      <c r="A14" s="4" t="s">
        <v>51</v>
      </c>
      <c r="B14" s="4" t="s">
        <v>50</v>
      </c>
      <c r="C14" s="5" t="n">
        <v>463993</v>
      </c>
    </row>
    <row r="15" spans="1:3">
      <c r="A15" s="4" t="s">
        <v>52</v>
      </c>
      <c r="B15" s="4" t="s">
        <v>50</v>
      </c>
      <c r="C15" s="5" t="n">
        <v>249000</v>
      </c>
    </row>
    <row r="16" spans="1:3">
      <c r="A16" s="4" t="s">
        <v>53</v>
      </c>
      <c r="B16" s="4" t="s">
        <v>50</v>
      </c>
      <c r="C16" s="5" t="n">
        <v>1350000</v>
      </c>
    </row>
    <row r="17" spans="1:3">
      <c r="A17" s="4" t="s">
        <v>54</v>
      </c>
      <c r="B17" s="4" t="s">
        <v>50</v>
      </c>
      <c r="C17" s="5" t="n">
        <v>69562</v>
      </c>
    </row>
    <row r="18" spans="1:3">
      <c r="A18" s="4" t="s">
        <v>55</v>
      </c>
      <c r="B18" s="5" t="n">
        <v>217772</v>
      </c>
      <c r="C18" s="5" t="n">
        <v>324111</v>
      </c>
    </row>
    <row r="19" spans="1:3">
      <c r="A19" s="4" t="s">
        <v>56</v>
      </c>
      <c r="B19" s="5" t="n">
        <v>281808</v>
      </c>
      <c r="C19" s="5" t="n">
        <v>4031600</v>
      </c>
    </row>
    <row r="20" spans="1:3">
      <c r="A20" s="3" t="s">
        <v>57</v>
      </c>
    </row>
    <row r="21" spans="1:3">
      <c r="A21" s="4" t="s">
        <v>58</v>
      </c>
      <c r="B21" s="5" t="n">
        <v>770618</v>
      </c>
      <c r="C21" s="5" t="n">
        <v>792747</v>
      </c>
    </row>
    <row r="22" spans="1:3">
      <c r="A22" s="4" t="s">
        <v>59</v>
      </c>
      <c r="B22" s="5" t="n">
        <v>200000</v>
      </c>
      <c r="C22" s="4" t="s">
        <v>50</v>
      </c>
    </row>
    <row r="23" spans="1:3">
      <c r="A23" s="4" t="s">
        <v>60</v>
      </c>
      <c r="B23" s="5" t="n">
        <v>10600000</v>
      </c>
    </row>
    <row r="24" spans="1:3">
      <c r="A24" s="4" t="s">
        <v>61</v>
      </c>
      <c r="B24" s="5" t="n">
        <v>11570618</v>
      </c>
      <c r="C24" s="5" t="n">
        <v>792747</v>
      </c>
    </row>
    <row r="25" spans="1:3">
      <c r="A25" s="4" t="s">
        <v>62</v>
      </c>
      <c r="B25" s="5" t="n">
        <v>11852426</v>
      </c>
      <c r="C25" s="5" t="n">
        <v>4824347</v>
      </c>
    </row>
    <row r="26" spans="1:3">
      <c r="A26" s="3" t="s">
        <v>63</v>
      </c>
    </row>
    <row r="27" spans="1:3">
      <c r="A27" s="4" t="s">
        <v>64</v>
      </c>
      <c r="B27" s="4" t="s">
        <v>50</v>
      </c>
      <c r="C27" s="4" t="s">
        <v>50</v>
      </c>
    </row>
    <row r="28" spans="1:3">
      <c r="A28" s="4" t="s">
        <v>65</v>
      </c>
      <c r="B28" s="5" t="n">
        <v>26633</v>
      </c>
      <c r="C28" s="5" t="n">
        <v>20753</v>
      </c>
    </row>
    <row r="29" spans="1:3">
      <c r="A29" s="4" t="s">
        <v>66</v>
      </c>
      <c r="B29" s="5" t="n">
        <v>9466475</v>
      </c>
      <c r="C29" s="5" t="n">
        <v>7120355</v>
      </c>
    </row>
    <row r="30" spans="1:3">
      <c r="A30" s="4" t="s">
        <v>67</v>
      </c>
      <c r="B30" s="5" t="n">
        <v>-7508812</v>
      </c>
      <c r="C30" s="5" t="n">
        <v>-5674925</v>
      </c>
    </row>
    <row r="31" spans="1:3">
      <c r="A31" s="4" t="s">
        <v>68</v>
      </c>
      <c r="B31" s="5" t="n">
        <v>1984296</v>
      </c>
      <c r="C31" s="5" t="n">
        <v>1466183</v>
      </c>
    </row>
    <row r="32" spans="1:3">
      <c r="A32" s="4" t="s">
        <v>69</v>
      </c>
      <c r="B32" s="6" t="n">
        <v>13836722</v>
      </c>
      <c r="C32" s="6" t="n">
        <v>6290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0</v>
      </c>
    </row>
    <row r="4" spans="1:2">
      <c r="A4" s="4" t="s">
        <v>265</v>
      </c>
      <c r="B4" s="4" t="s">
        <v>266</v>
      </c>
    </row>
    <row r="5" spans="1:2">
      <c r="A5" s="4" t="s">
        <v>156</v>
      </c>
      <c r="B5" s="4" t="s">
        <v>267</v>
      </c>
    </row>
    <row r="6" spans="1:2">
      <c r="A6" s="4" t="s">
        <v>248</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3" t="s">
        <v>190</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0</v>
      </c>
      <c r="B1" s="2" t="s">
        <v>2</v>
      </c>
      <c r="C1" s="2" t="s">
        <v>37</v>
      </c>
    </row>
    <row r="2" spans="1:3">
      <c r="A2" s="3" t="s">
        <v>71</v>
      </c>
    </row>
    <row r="3" spans="1:3">
      <c r="A3" s="4" t="s">
        <v>72</v>
      </c>
      <c r="B3" s="7" t="n">
        <v>0.001</v>
      </c>
      <c r="C3" s="7" t="n">
        <v>0.001</v>
      </c>
    </row>
    <row r="4" spans="1:3">
      <c r="A4" s="4" t="s">
        <v>73</v>
      </c>
      <c r="B4" s="5" t="n">
        <v>10000000</v>
      </c>
      <c r="C4" s="5" t="n">
        <v>10000000</v>
      </c>
    </row>
    <row r="5" spans="1:3">
      <c r="A5" s="4" t="s">
        <v>74</v>
      </c>
      <c r="B5" s="4" t="s">
        <v>50</v>
      </c>
      <c r="C5" s="4" t="s">
        <v>50</v>
      </c>
    </row>
    <row r="6" spans="1:3">
      <c r="A6" s="4" t="s">
        <v>75</v>
      </c>
      <c r="B6" s="4" t="s">
        <v>50</v>
      </c>
      <c r="C6" s="4" t="s">
        <v>50</v>
      </c>
    </row>
    <row r="7" spans="1:3">
      <c r="A7" s="4" t="s">
        <v>76</v>
      </c>
      <c r="B7" s="7" t="n">
        <v>0.001</v>
      </c>
      <c r="C7" s="7" t="n">
        <v>0.001</v>
      </c>
    </row>
    <row r="8" spans="1:3">
      <c r="A8" s="4" t="s">
        <v>77</v>
      </c>
      <c r="B8" s="5" t="n">
        <v>100000000</v>
      </c>
      <c r="C8" s="5" t="n">
        <v>100000000</v>
      </c>
    </row>
    <row r="9" spans="1:3">
      <c r="A9" s="4" t="s">
        <v>78</v>
      </c>
      <c r="B9" s="5" t="n">
        <v>26631603</v>
      </c>
      <c r="C9" s="5" t="n">
        <v>20581603</v>
      </c>
    </row>
    <row r="10" spans="1:3">
      <c r="A10" s="4" t="s">
        <v>79</v>
      </c>
      <c r="B10" s="5" t="n">
        <v>26631603</v>
      </c>
      <c r="C10" s="5" t="n">
        <v>20581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205</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209</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25</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33</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290</v>
      </c>
      <c r="B1" s="2" t="s">
        <v>1</v>
      </c>
    </row>
    <row r="2" spans="1:3">
      <c r="B2" s="2" t="s">
        <v>2</v>
      </c>
      <c r="C2" s="2" t="s">
        <v>291</v>
      </c>
    </row>
    <row r="3" spans="1:3">
      <c r="A3" s="3" t="s">
        <v>292</v>
      </c>
    </row>
    <row r="4" spans="1:3">
      <c r="A4" s="4" t="s">
        <v>293</v>
      </c>
      <c r="B4" s="4" t="s">
        <v>294</v>
      </c>
    </row>
    <row r="5" spans="1:3">
      <c r="A5" s="4" t="s">
        <v>295</v>
      </c>
      <c r="C5" s="6" t="n">
        <v>25541561</v>
      </c>
    </row>
    <row r="6" spans="1:3">
      <c r="A6" s="4" t="s">
        <v>296</v>
      </c>
      <c r="C6" s="6" t="n">
        <v>62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7</v>
      </c>
      <c r="B1" s="2" t="s">
        <v>1</v>
      </c>
    </row>
    <row r="2" spans="1:3">
      <c r="B2" s="2" t="s">
        <v>2</v>
      </c>
      <c r="C2" s="2" t="s">
        <v>81</v>
      </c>
    </row>
    <row r="3" spans="1:3">
      <c r="A3" s="3" t="s">
        <v>190</v>
      </c>
    </row>
    <row r="4" spans="1:3">
      <c r="A4" s="4" t="s">
        <v>145</v>
      </c>
      <c r="B4" s="6" t="n">
        <v>-1833887</v>
      </c>
      <c r="C4" s="6" t="n">
        <v>23647515</v>
      </c>
    </row>
    <row r="5" spans="1:3">
      <c r="A5" s="4" t="s">
        <v>298</v>
      </c>
      <c r="B5" s="4" t="s">
        <v>50</v>
      </c>
      <c r="C5" s="5" t="n">
        <v>4068720</v>
      </c>
    </row>
    <row r="6" spans="1:3">
      <c r="A6" s="4" t="s">
        <v>299</v>
      </c>
      <c r="B6" s="5" t="n">
        <v>-1833887</v>
      </c>
      <c r="C6" s="5" t="n">
        <v>27716235</v>
      </c>
    </row>
    <row r="7" spans="1:3">
      <c r="A7" s="4" t="s">
        <v>300</v>
      </c>
      <c r="B7" s="4" t="s">
        <v>50</v>
      </c>
      <c r="C7" s="5" t="n">
        <v>17958</v>
      </c>
    </row>
    <row r="8" spans="1:3">
      <c r="A8" s="4" t="s">
        <v>301</v>
      </c>
      <c r="B8" s="6" t="n">
        <v>-1833887</v>
      </c>
      <c r="C8" s="6" t="n">
        <v>27716235</v>
      </c>
    </row>
    <row r="9" spans="1:3">
      <c r="A9" s="4" t="s">
        <v>302</v>
      </c>
      <c r="B9" s="5" t="n">
        <v>22414936</v>
      </c>
      <c r="C9" s="5" t="n">
        <v>15170492</v>
      </c>
    </row>
    <row r="10" spans="1:3">
      <c r="A10" s="4" t="s">
        <v>303</v>
      </c>
      <c r="B10" s="4" t="s">
        <v>50</v>
      </c>
      <c r="C10" s="5" t="n">
        <v>3231575</v>
      </c>
    </row>
    <row r="11" spans="1:3">
      <c r="A11" s="4" t="s">
        <v>304</v>
      </c>
      <c r="B11" s="5" t="n">
        <v>22414936</v>
      </c>
      <c r="C11" s="5" t="n">
        <v>18402067</v>
      </c>
    </row>
    <row r="12" spans="1:3">
      <c r="A12" s="4" t="s">
        <v>305</v>
      </c>
      <c r="B12" s="8" t="n">
        <v>-0.08</v>
      </c>
      <c r="C12" s="8" t="n">
        <v>1.83</v>
      </c>
    </row>
    <row r="13" spans="1:3">
      <c r="A13" s="4" t="s">
        <v>306</v>
      </c>
      <c r="B13" s="8" t="n">
        <v>-0.08</v>
      </c>
      <c r="C13" s="8" t="n">
        <v>1.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07</v>
      </c>
      <c r="B1" s="2" t="s">
        <v>1</v>
      </c>
    </row>
    <row r="2" spans="1:4">
      <c r="B2" s="2" t="s">
        <v>2</v>
      </c>
      <c r="C2" s="2" t="s">
        <v>81</v>
      </c>
      <c r="D2" s="2" t="s">
        <v>37</v>
      </c>
    </row>
    <row r="3" spans="1:4">
      <c r="A3" s="3" t="s">
        <v>308</v>
      </c>
    </row>
    <row r="4" spans="1:4">
      <c r="A4" s="4" t="s">
        <v>309</v>
      </c>
      <c r="B4" s="5" t="n">
        <v>2400000</v>
      </c>
      <c r="C4" s="5" t="n">
        <v>2400000</v>
      </c>
    </row>
    <row r="5" spans="1:4">
      <c r="A5" s="4" t="s">
        <v>67</v>
      </c>
      <c r="B5" s="6" t="n">
        <v>-7508812</v>
      </c>
      <c r="D5" s="6" t="n">
        <v>-5674925</v>
      </c>
    </row>
    <row r="6" spans="1:4">
      <c r="A6" s="4" t="s">
        <v>310</v>
      </c>
      <c r="B6" s="5" t="n">
        <v>5186171</v>
      </c>
    </row>
    <row r="7" spans="1:4">
      <c r="A7" s="4" t="s">
        <v>311</v>
      </c>
      <c r="B7" s="6" t="n">
        <v>-1833887</v>
      </c>
      <c r="C7" s="6" t="n">
        <v>236475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4" t="s">
        <v>313</v>
      </c>
    </row>
    <row r="4" spans="1:2">
      <c r="A4" s="3" t="s">
        <v>314</v>
      </c>
    </row>
    <row r="5" spans="1:2">
      <c r="A5" s="4" t="s">
        <v>315</v>
      </c>
      <c r="B5" s="4" t="s">
        <v>316</v>
      </c>
    </row>
    <row r="6" spans="1:2">
      <c r="A6" s="4" t="s">
        <v>317</v>
      </c>
    </row>
    <row r="7" spans="1:2">
      <c r="A7" s="3" t="s">
        <v>314</v>
      </c>
    </row>
    <row r="8" spans="1:2">
      <c r="A8" s="4" t="s">
        <v>315</v>
      </c>
      <c r="B8"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19</v>
      </c>
      <c r="B1" s="2" t="s">
        <v>2</v>
      </c>
      <c r="C1" s="2" t="s">
        <v>37</v>
      </c>
    </row>
    <row r="2" spans="1:3">
      <c r="A2" s="3" t="s">
        <v>320</v>
      </c>
    </row>
    <row r="3" spans="1:3">
      <c r="A3" s="4" t="s">
        <v>321</v>
      </c>
      <c r="B3" s="6" t="n">
        <v>674000</v>
      </c>
      <c r="C3" s="6" t="n">
        <v>674000</v>
      </c>
    </row>
    <row r="4" spans="1:3">
      <c r="A4" s="4" t="s">
        <v>322</v>
      </c>
      <c r="B4" s="5" t="n">
        <v>710488</v>
      </c>
      <c r="C4" s="6" t="n">
        <v>753290</v>
      </c>
    </row>
    <row r="5" spans="1:3">
      <c r="A5" s="4" t="s">
        <v>323</v>
      </c>
      <c r="B5" s="6" t="n">
        <v>428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7</v>
      </c>
    </row>
    <row r="2" spans="1:3">
      <c r="A2" s="3" t="s">
        <v>279</v>
      </c>
    </row>
    <row r="3" spans="1:3">
      <c r="A3" s="4" t="s">
        <v>325</v>
      </c>
      <c r="B3" s="6" t="n">
        <v>3702936</v>
      </c>
      <c r="C3" s="6" t="n">
        <v>3415707</v>
      </c>
    </row>
    <row r="4" spans="1:3">
      <c r="A4" s="4" t="s">
        <v>326</v>
      </c>
      <c r="B4" s="5" t="n">
        <v>3702936</v>
      </c>
      <c r="C4" s="5" t="n">
        <v>3415707</v>
      </c>
    </row>
    <row r="5" spans="1:3">
      <c r="A5" s="4" t="s">
        <v>327</v>
      </c>
    </row>
    <row r="6" spans="1:3">
      <c r="A6" s="3" t="s">
        <v>279</v>
      </c>
    </row>
    <row r="7" spans="1:3">
      <c r="A7" s="4" t="s">
        <v>325</v>
      </c>
      <c r="B7" s="5" t="n">
        <v>3487612</v>
      </c>
      <c r="C7" s="5" t="n">
        <v>3261634</v>
      </c>
    </row>
    <row r="8" spans="1:3">
      <c r="A8" s="4" t="s">
        <v>328</v>
      </c>
      <c r="B8" s="5" t="n">
        <v>-1794898</v>
      </c>
      <c r="C8" s="5" t="n">
        <v>-1856149</v>
      </c>
    </row>
    <row r="9" spans="1:3">
      <c r="A9" s="4" t="s">
        <v>326</v>
      </c>
      <c r="B9" s="5" t="n">
        <v>1692714</v>
      </c>
      <c r="C9" s="5" t="n">
        <v>1405485</v>
      </c>
    </row>
    <row r="10" spans="1:3">
      <c r="A10" s="4" t="s">
        <v>329</v>
      </c>
    </row>
    <row r="11" spans="1:3">
      <c r="A11" s="3" t="s">
        <v>279</v>
      </c>
    </row>
    <row r="12" spans="1:3">
      <c r="A12" s="4" t="s">
        <v>325</v>
      </c>
      <c r="B12" s="5" t="n">
        <v>3303225</v>
      </c>
      <c r="C12" s="5" t="n">
        <v>3093690</v>
      </c>
    </row>
    <row r="13" spans="1:3">
      <c r="A13" s="4" t="s">
        <v>330</v>
      </c>
    </row>
    <row r="14" spans="1:3">
      <c r="A14" s="3" t="s">
        <v>279</v>
      </c>
    </row>
    <row r="15" spans="1:3">
      <c r="A15" s="4" t="s">
        <v>325</v>
      </c>
      <c r="B15" s="5" t="n">
        <v>6981</v>
      </c>
      <c r="C15" s="5" t="n">
        <v>6981</v>
      </c>
    </row>
    <row r="16" spans="1:3">
      <c r="A16" s="4" t="s">
        <v>331</v>
      </c>
    </row>
    <row r="17" spans="1:3">
      <c r="A17" s="3" t="s">
        <v>279</v>
      </c>
    </row>
    <row r="18" spans="1:3">
      <c r="A18" s="4" t="s">
        <v>325</v>
      </c>
      <c r="B18" s="5" t="n">
        <v>50587</v>
      </c>
      <c r="C18" s="5" t="n">
        <v>52874</v>
      </c>
    </row>
    <row r="19" spans="1:3">
      <c r="A19" s="4" t="s">
        <v>332</v>
      </c>
    </row>
    <row r="20" spans="1:3">
      <c r="A20" s="3" t="s">
        <v>279</v>
      </c>
    </row>
    <row r="21" spans="1:3">
      <c r="A21" s="4" t="s">
        <v>325</v>
      </c>
      <c r="B21" s="5" t="n">
        <v>99073</v>
      </c>
      <c r="C21" s="5" t="n">
        <v>108089</v>
      </c>
    </row>
    <row r="22" spans="1:3">
      <c r="A22" s="4" t="s">
        <v>333</v>
      </c>
    </row>
    <row r="23" spans="1:3">
      <c r="A23" s="3" t="s">
        <v>279</v>
      </c>
    </row>
    <row r="24" spans="1:3">
      <c r="A24" s="4" t="s">
        <v>325</v>
      </c>
      <c r="B24" s="5" t="n">
        <v>27746</v>
      </c>
      <c r="C24" s="4" t="s">
        <v>50</v>
      </c>
    </row>
    <row r="25" spans="1:3">
      <c r="A25" s="4" t="s">
        <v>334</v>
      </c>
    </row>
    <row r="26" spans="1:3">
      <c r="A26" s="3" t="s">
        <v>279</v>
      </c>
    </row>
    <row r="27" spans="1:3">
      <c r="A27" s="4" t="s">
        <v>325</v>
      </c>
      <c r="B27" s="5" t="n">
        <v>2497436</v>
      </c>
      <c r="C27" s="5" t="n">
        <v>2497436</v>
      </c>
    </row>
    <row r="28" spans="1:3">
      <c r="A28" s="4" t="s">
        <v>328</v>
      </c>
      <c r="B28" s="5" t="n">
        <v>-487214</v>
      </c>
      <c r="C28" s="5" t="n">
        <v>-487214</v>
      </c>
    </row>
    <row r="29" spans="1:3">
      <c r="A29" s="4" t="s">
        <v>326</v>
      </c>
      <c r="B29" s="6" t="n">
        <v>2010222</v>
      </c>
      <c r="C29" s="6" t="n">
        <v>20102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v>
      </c>
      <c r="B1" s="2" t="s">
        <v>1</v>
      </c>
    </row>
    <row r="2" spans="1:3">
      <c r="B2" s="2" t="s">
        <v>2</v>
      </c>
      <c r="C2" s="2" t="s">
        <v>81</v>
      </c>
    </row>
    <row r="3" spans="1:3">
      <c r="A3" s="3" t="s">
        <v>82</v>
      </c>
    </row>
    <row r="4" spans="1:3">
      <c r="A4" s="4" t="s">
        <v>83</v>
      </c>
      <c r="B4" s="4" t="s">
        <v>50</v>
      </c>
      <c r="C4" s="4" t="s">
        <v>50</v>
      </c>
    </row>
    <row r="5" spans="1:3">
      <c r="A5" s="3" t="s">
        <v>84</v>
      </c>
    </row>
    <row r="6" spans="1:3">
      <c r="A6" s="4" t="s">
        <v>85</v>
      </c>
      <c r="B6" s="5" t="n">
        <v>247741</v>
      </c>
      <c r="C6" s="5" t="n">
        <v>165630</v>
      </c>
    </row>
    <row r="7" spans="1:3">
      <c r="A7" s="4" t="s">
        <v>86</v>
      </c>
      <c r="B7" s="5" t="n">
        <v>320000</v>
      </c>
      <c r="C7" s="4" t="s">
        <v>50</v>
      </c>
    </row>
    <row r="8" spans="1:3">
      <c r="A8" s="4" t="s">
        <v>87</v>
      </c>
      <c r="B8" s="5" t="n">
        <v>71768</v>
      </c>
      <c r="C8" s="5" t="n">
        <v>63000</v>
      </c>
    </row>
    <row r="9" spans="1:3">
      <c r="A9" s="4" t="s">
        <v>88</v>
      </c>
      <c r="B9" s="5" t="n">
        <v>92521</v>
      </c>
      <c r="C9" s="5" t="n">
        <v>28700</v>
      </c>
    </row>
    <row r="10" spans="1:3">
      <c r="A10" s="4" t="s">
        <v>89</v>
      </c>
      <c r="B10" s="5" t="n">
        <v>26609</v>
      </c>
      <c r="C10" s="5" t="n">
        <v>539291</v>
      </c>
    </row>
    <row r="11" spans="1:3">
      <c r="A11" s="4" t="s">
        <v>90</v>
      </c>
      <c r="B11" s="5" t="n">
        <v>51950</v>
      </c>
      <c r="C11" s="4" t="s">
        <v>50</v>
      </c>
    </row>
    <row r="12" spans="1:3">
      <c r="A12" s="4" t="s">
        <v>91</v>
      </c>
      <c r="B12" s="5" t="n">
        <v>810589</v>
      </c>
      <c r="C12" s="5" t="n">
        <v>796621</v>
      </c>
    </row>
    <row r="13" spans="1:3">
      <c r="A13" s="4" t="s">
        <v>92</v>
      </c>
      <c r="B13" s="5" t="n">
        <v>-810589</v>
      </c>
      <c r="C13" s="5" t="n">
        <v>-796621</v>
      </c>
    </row>
    <row r="14" spans="1:3">
      <c r="A14" s="3" t="s">
        <v>93</v>
      </c>
    </row>
    <row r="15" spans="1:3">
      <c r="A15" s="4" t="s">
        <v>94</v>
      </c>
      <c r="B15" s="4" t="s">
        <v>50</v>
      </c>
      <c r="C15" s="5" t="n">
        <v>24916561</v>
      </c>
    </row>
    <row r="16" spans="1:3">
      <c r="A16" s="4" t="s">
        <v>95</v>
      </c>
      <c r="B16" s="4" t="s">
        <v>50</v>
      </c>
      <c r="C16" s="5" t="n">
        <v>62</v>
      </c>
    </row>
    <row r="17" spans="1:3">
      <c r="A17" s="4" t="s">
        <v>96</v>
      </c>
      <c r="B17" s="5" t="n">
        <v>-129</v>
      </c>
      <c r="C17" s="5" t="n">
        <v>-9770</v>
      </c>
    </row>
    <row r="18" spans="1:3">
      <c r="A18" s="4" t="s">
        <v>97</v>
      </c>
      <c r="B18" s="5" t="n">
        <v>-31412</v>
      </c>
      <c r="C18" s="5" t="n">
        <v>-462717</v>
      </c>
    </row>
    <row r="19" spans="1:3">
      <c r="A19" s="4" t="s">
        <v>98</v>
      </c>
      <c r="B19" s="5" t="n">
        <v>-900000</v>
      </c>
      <c r="C19" s="4" t="s">
        <v>50</v>
      </c>
    </row>
    <row r="20" spans="1:3">
      <c r="A20" s="4" t="s">
        <v>99</v>
      </c>
      <c r="B20" s="5" t="n">
        <v>-63094</v>
      </c>
      <c r="C20" s="4" t="s">
        <v>50</v>
      </c>
    </row>
    <row r="21" spans="1:3">
      <c r="A21" s="4" t="s">
        <v>100</v>
      </c>
      <c r="B21" s="5" t="n">
        <v>-28663</v>
      </c>
      <c r="C21" s="4" t="s">
        <v>50</v>
      </c>
    </row>
    <row r="22" spans="1:3">
      <c r="A22" s="4" t="s">
        <v>101</v>
      </c>
      <c r="B22" s="5" t="n">
        <v>-1023298</v>
      </c>
      <c r="C22" s="5" t="n">
        <v>24444136</v>
      </c>
    </row>
    <row r="23" spans="1:3">
      <c r="A23" s="4" t="s">
        <v>102</v>
      </c>
      <c r="B23" s="5" t="n">
        <v>-1833887</v>
      </c>
      <c r="C23" s="5" t="n">
        <v>23647515</v>
      </c>
    </row>
    <row r="24" spans="1:3">
      <c r="A24" s="4" t="s">
        <v>103</v>
      </c>
      <c r="B24" s="4" t="s">
        <v>50</v>
      </c>
      <c r="C24" s="4" t="s">
        <v>50</v>
      </c>
    </row>
    <row r="25" spans="1:3">
      <c r="A25" s="4" t="s">
        <v>104</v>
      </c>
      <c r="B25" s="5" t="n">
        <v>-1833887</v>
      </c>
      <c r="C25" s="5" t="n">
        <v>23647515</v>
      </c>
    </row>
    <row r="26" spans="1:3">
      <c r="A26" s="4" t="s">
        <v>105</v>
      </c>
      <c r="B26" s="4" t="s">
        <v>50</v>
      </c>
      <c r="C26" s="5" t="n">
        <v>4068720</v>
      </c>
    </row>
    <row r="27" spans="1:3">
      <c r="A27" s="4" t="s">
        <v>106</v>
      </c>
      <c r="B27" s="6" t="n">
        <v>-1833887</v>
      </c>
      <c r="C27" s="6" t="n">
        <v>27716235</v>
      </c>
    </row>
    <row r="28" spans="1:3">
      <c r="A28" s="4" t="s">
        <v>107</v>
      </c>
      <c r="B28" s="8" t="n">
        <v>-0.08</v>
      </c>
      <c r="C28" s="8" t="n">
        <v>1.83</v>
      </c>
    </row>
    <row r="29" spans="1:3">
      <c r="A29" s="4" t="s">
        <v>108</v>
      </c>
      <c r="B29" s="8" t="n">
        <v>-0.08</v>
      </c>
      <c r="C29" s="8" t="n">
        <v>1.51</v>
      </c>
    </row>
    <row r="30" spans="1:3">
      <c r="A30" s="4" t="s">
        <v>109</v>
      </c>
      <c r="B30" s="5" t="n">
        <v>22414936</v>
      </c>
      <c r="C30" s="5" t="n">
        <v>15170492</v>
      </c>
    </row>
    <row r="31" spans="1:3">
      <c r="A31" s="4" t="s">
        <v>110</v>
      </c>
      <c r="B31" s="5" t="n">
        <v>22414936</v>
      </c>
      <c r="C31" s="5" t="n">
        <v>184020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5</v>
      </c>
      <c r="B1" s="2" t="s">
        <v>2</v>
      </c>
      <c r="C1" s="2" t="s">
        <v>37</v>
      </c>
    </row>
    <row r="2" spans="1:3">
      <c r="A2" s="3" t="s">
        <v>336</v>
      </c>
    </row>
    <row r="3" spans="1:3">
      <c r="A3" s="4" t="s">
        <v>337</v>
      </c>
      <c r="B3" s="6" t="n">
        <v>3700000</v>
      </c>
      <c r="C3" s="6" t="n">
        <v>600000</v>
      </c>
    </row>
    <row r="4" spans="1:3">
      <c r="A4" s="4" t="s">
        <v>338</v>
      </c>
      <c r="B4" s="5" t="n">
        <v>-36948</v>
      </c>
      <c r="C4" s="5" t="n">
        <v>-36948</v>
      </c>
    </row>
    <row r="5" spans="1:3">
      <c r="A5" s="4" t="s">
        <v>116</v>
      </c>
      <c r="B5" s="5" t="n">
        <v>3663052</v>
      </c>
      <c r="C5" s="5" t="n">
        <v>563052</v>
      </c>
    </row>
    <row r="6" spans="1:3">
      <c r="A6" s="3" t="s">
        <v>339</v>
      </c>
    </row>
    <row r="7" spans="1:3">
      <c r="A7" s="4" t="s">
        <v>340</v>
      </c>
      <c r="B7" s="5" t="n">
        <v>452193</v>
      </c>
      <c r="C7" s="5" t="n">
        <v>452193</v>
      </c>
    </row>
    <row r="8" spans="1:3">
      <c r="A8" s="4" t="s">
        <v>341</v>
      </c>
      <c r="B8" s="5" t="n">
        <v>11126</v>
      </c>
      <c r="C8" s="5" t="n">
        <v>11126</v>
      </c>
    </row>
    <row r="9" spans="1:3">
      <c r="A9" s="4" t="s">
        <v>342</v>
      </c>
      <c r="B9" s="4" t="s">
        <v>50</v>
      </c>
      <c r="C9" s="5" t="n">
        <v>26234</v>
      </c>
    </row>
    <row r="10" spans="1:3">
      <c r="A10" s="4" t="s">
        <v>116</v>
      </c>
      <c r="B10" s="5" t="n">
        <v>463319</v>
      </c>
      <c r="C10" s="5" t="n">
        <v>489553</v>
      </c>
    </row>
    <row r="11" spans="1:3">
      <c r="A11" s="4" t="s">
        <v>338</v>
      </c>
      <c r="B11" s="5" t="n">
        <v>-171052</v>
      </c>
      <c r="C11" s="5" t="n">
        <v>-173604</v>
      </c>
    </row>
    <row r="12" spans="1:3">
      <c r="A12" s="4" t="s">
        <v>343</v>
      </c>
      <c r="B12" s="5" t="n">
        <v>292267</v>
      </c>
      <c r="C12" s="5" t="n">
        <v>315949</v>
      </c>
    </row>
    <row r="13" spans="1:3">
      <c r="A13" s="4" t="s">
        <v>116</v>
      </c>
      <c r="B13" s="6" t="n">
        <v>3955319</v>
      </c>
      <c r="C13" s="6" t="n">
        <v>879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80"/>
  </cols>
  <sheetData>
    <row r="1" spans="1:2">
      <c r="A1" s="1" t="s">
        <v>344</v>
      </c>
      <c r="B1" s="2" t="s">
        <v>1</v>
      </c>
    </row>
    <row r="2" spans="1:2">
      <c r="B2" s="2" t="s">
        <v>345</v>
      </c>
    </row>
    <row r="3" spans="1:2">
      <c r="A3" s="3" t="s">
        <v>346</v>
      </c>
    </row>
    <row r="4" spans="1:2">
      <c r="A4" s="4" t="s">
        <v>347</v>
      </c>
      <c r="B4" s="5" t="n">
        <v>5500000</v>
      </c>
    </row>
    <row r="5" spans="1:2">
      <c r="A5" s="4" t="s">
        <v>348</v>
      </c>
      <c r="B5" s="6" t="n">
        <v>2200000</v>
      </c>
    </row>
    <row r="6" spans="1:2">
      <c r="A6" s="4" t="s">
        <v>349</v>
      </c>
      <c r="B6" s="4" t="s">
        <v>350</v>
      </c>
    </row>
    <row r="7" spans="1:2">
      <c r="A7" s="4" t="s">
        <v>351</v>
      </c>
    </row>
    <row r="8" spans="1:2">
      <c r="A8" s="3" t="s">
        <v>346</v>
      </c>
    </row>
    <row r="9" spans="1:2">
      <c r="A9" s="4" t="s">
        <v>352</v>
      </c>
      <c r="B9" s="4" t="s">
        <v>353</v>
      </c>
    </row>
    <row r="10" spans="1:2">
      <c r="A10" s="4" t="s">
        <v>354</v>
      </c>
    </row>
    <row r="11" spans="1:2">
      <c r="A11" s="3" t="s">
        <v>346</v>
      </c>
    </row>
    <row r="12" spans="1:2">
      <c r="A12" s="4" t="s">
        <v>355</v>
      </c>
      <c r="B12" s="6" t="n">
        <v>900000</v>
      </c>
    </row>
    <row r="13" spans="1:2">
      <c r="A13" s="4" t="s">
        <v>315</v>
      </c>
      <c r="B13"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57</v>
      </c>
      <c r="B1" s="2" t="s">
        <v>1</v>
      </c>
    </row>
    <row r="2" spans="1:4">
      <c r="B2" s="2" t="s">
        <v>2</v>
      </c>
      <c r="C2" s="2" t="s">
        <v>81</v>
      </c>
      <c r="D2" s="2" t="s">
        <v>37</v>
      </c>
    </row>
    <row r="3" spans="1:4">
      <c r="A3" s="3" t="s">
        <v>358</v>
      </c>
    </row>
    <row r="4" spans="1:4">
      <c r="A4" s="4" t="s">
        <v>359</v>
      </c>
      <c r="B4" s="6" t="n">
        <v>91680</v>
      </c>
      <c r="D4" s="6" t="n">
        <v>249000</v>
      </c>
    </row>
    <row r="5" spans="1:4">
      <c r="A5" s="4" t="s">
        <v>360</v>
      </c>
      <c r="B5" s="4" t="s">
        <v>361</v>
      </c>
    </row>
    <row r="6" spans="1:4">
      <c r="A6" s="4" t="s">
        <v>362</v>
      </c>
      <c r="B6" s="4" t="s">
        <v>363</v>
      </c>
    </row>
    <row r="7" spans="1:4">
      <c r="A7" s="4" t="s">
        <v>96</v>
      </c>
      <c r="B7" s="6" t="n">
        <v>5820</v>
      </c>
      <c r="C7" s="4" t="s">
        <v>50</v>
      </c>
    </row>
    <row r="8" spans="1:4">
      <c r="A8" s="4" t="s">
        <v>364</v>
      </c>
      <c r="B8" s="4" t="s">
        <v>50</v>
      </c>
      <c r="D8" s="6" t="n">
        <v>72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5"/>
    <col customWidth="1" max="5" min="5" width="80"/>
    <col customWidth="1" max="6" min="6" width="14"/>
    <col customWidth="1" max="7" min="7" width="14"/>
    <col customWidth="1" max="8" min="8" width="15"/>
    <col customWidth="1" max="9" min="9" width="14"/>
  </cols>
  <sheetData>
    <row r="1" spans="1:9">
      <c r="A1" s="1" t="s">
        <v>365</v>
      </c>
      <c r="B1" s="2" t="s">
        <v>366</v>
      </c>
      <c r="C1" s="2" t="s">
        <v>367</v>
      </c>
      <c r="D1" s="2" t="s">
        <v>368</v>
      </c>
      <c r="E1" s="2" t="s">
        <v>369</v>
      </c>
      <c r="F1" s="2" t="s">
        <v>2</v>
      </c>
      <c r="G1" s="2" t="s">
        <v>81</v>
      </c>
      <c r="H1" s="2" t="s">
        <v>37</v>
      </c>
      <c r="I1" s="2" t="s">
        <v>370</v>
      </c>
    </row>
    <row r="2" spans="1:9">
      <c r="A2" s="3" t="s">
        <v>371</v>
      </c>
    </row>
    <row r="3" spans="1:9">
      <c r="A3" s="4" t="s">
        <v>372</v>
      </c>
      <c r="C3" s="6" t="n">
        <v>600000</v>
      </c>
      <c r="F3" s="4" t="s">
        <v>50</v>
      </c>
      <c r="H3" s="6" t="n">
        <v>1350000</v>
      </c>
    </row>
    <row r="4" spans="1:9">
      <c r="A4" s="4" t="s">
        <v>373</v>
      </c>
      <c r="C4" s="4" t="s">
        <v>374</v>
      </c>
    </row>
    <row r="5" spans="1:9">
      <c r="A5" s="4" t="s">
        <v>375</v>
      </c>
      <c r="C5" s="6" t="n">
        <v>7500</v>
      </c>
    </row>
    <row r="6" spans="1:9">
      <c r="A6" s="4" t="s">
        <v>376</v>
      </c>
      <c r="C6" s="8" t="n">
        <v>0.7</v>
      </c>
    </row>
    <row r="7" spans="1:9">
      <c r="A7" s="4" t="s">
        <v>377</v>
      </c>
      <c r="H7" s="8" t="n">
        <v>0.4</v>
      </c>
    </row>
    <row r="8" spans="1:9">
      <c r="A8" s="4" t="s">
        <v>378</v>
      </c>
      <c r="H8" s="4" t="s">
        <v>379</v>
      </c>
    </row>
    <row r="9" spans="1:9">
      <c r="A9" s="4" t="s">
        <v>96</v>
      </c>
      <c r="F9" s="5" t="n">
        <v>129</v>
      </c>
      <c r="G9" s="6" t="n">
        <v>9770</v>
      </c>
    </row>
    <row r="10" spans="1:9">
      <c r="A10" s="4" t="s">
        <v>380</v>
      </c>
    </row>
    <row r="11" spans="1:9">
      <c r="A11" s="3" t="s">
        <v>371</v>
      </c>
    </row>
    <row r="12" spans="1:9">
      <c r="A12" s="4" t="s">
        <v>373</v>
      </c>
      <c r="D12" s="4" t="s">
        <v>361</v>
      </c>
    </row>
    <row r="13" spans="1:9">
      <c r="A13" s="4" t="s">
        <v>381</v>
      </c>
    </row>
    <row r="14" spans="1:9">
      <c r="A14" s="3" t="s">
        <v>371</v>
      </c>
    </row>
    <row r="15" spans="1:9">
      <c r="A15" s="4" t="s">
        <v>373</v>
      </c>
      <c r="D15" s="4" t="s">
        <v>374</v>
      </c>
    </row>
    <row r="16" spans="1:9">
      <c r="A16" s="4" t="s">
        <v>382</v>
      </c>
    </row>
    <row r="17" spans="1:9">
      <c r="A17" s="3" t="s">
        <v>371</v>
      </c>
    </row>
    <row r="18" spans="1:9">
      <c r="A18" s="4" t="s">
        <v>372</v>
      </c>
      <c r="B18" s="6" t="n">
        <v>250000</v>
      </c>
      <c r="E18" s="6" t="n">
        <v>500000</v>
      </c>
      <c r="I18" s="6" t="n">
        <v>428000</v>
      </c>
    </row>
    <row r="19" spans="1:9">
      <c r="A19" s="4" t="s">
        <v>373</v>
      </c>
      <c r="B19" s="4" t="s">
        <v>361</v>
      </c>
    </row>
    <row r="20" spans="1:9">
      <c r="A20" s="4" t="s">
        <v>376</v>
      </c>
      <c r="B20" s="8" t="n">
        <v>0.25</v>
      </c>
    </row>
    <row r="21" spans="1:9">
      <c r="A21" s="4" t="s">
        <v>364</v>
      </c>
      <c r="F21" s="4" t="s">
        <v>50</v>
      </c>
      <c r="H21" s="6" t="n">
        <v>456750</v>
      </c>
    </row>
    <row r="22" spans="1:9">
      <c r="A22" s="4" t="s">
        <v>383</v>
      </c>
      <c r="B22" s="4" t="s">
        <v>384</v>
      </c>
    </row>
    <row r="23" spans="1:9">
      <c r="A23" s="4" t="s">
        <v>378</v>
      </c>
      <c r="D23" s="4" t="s">
        <v>379</v>
      </c>
    </row>
    <row r="24" spans="1:9">
      <c r="A24" s="4" t="s">
        <v>385</v>
      </c>
      <c r="E24" s="4" t="s">
        <v>386</v>
      </c>
    </row>
    <row r="25" spans="1:9">
      <c r="A25" s="4" t="s">
        <v>96</v>
      </c>
      <c r="F25" s="6" t="n">
        <v>24412</v>
      </c>
      <c r="G25" s="6" t="n">
        <v>376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7</v>
      </c>
      <c r="B1" s="2" t="s">
        <v>388</v>
      </c>
      <c r="C1" s="2" t="s">
        <v>389</v>
      </c>
    </row>
    <row r="2" spans="1:3">
      <c r="B2" s="2" t="s">
        <v>390</v>
      </c>
      <c r="C2" s="2" t="s">
        <v>37</v>
      </c>
    </row>
    <row r="3" spans="1:3">
      <c r="A3" s="3" t="s">
        <v>391</v>
      </c>
    </row>
    <row r="4" spans="1:3">
      <c r="A4" s="4" t="s">
        <v>392</v>
      </c>
      <c r="B4" s="6" t="n">
        <v>185618</v>
      </c>
    </row>
    <row r="5" spans="1:3">
      <c r="A5" s="4" t="s">
        <v>393</v>
      </c>
      <c r="C5" s="6" t="n">
        <v>662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4</v>
      </c>
      <c r="B1" s="2" t="s">
        <v>2</v>
      </c>
      <c r="C1" s="2" t="s">
        <v>37</v>
      </c>
    </row>
    <row r="2" spans="1:3">
      <c r="A2" s="3" t="s">
        <v>395</v>
      </c>
    </row>
    <row r="3" spans="1:3">
      <c r="A3" s="4" t="s">
        <v>396</v>
      </c>
      <c r="B3" s="6" t="n">
        <v>217772</v>
      </c>
      <c r="C3" s="6" t="n">
        <v>324111</v>
      </c>
    </row>
    <row r="4" spans="1:3">
      <c r="A4" s="4" t="s">
        <v>397</v>
      </c>
      <c r="B4" s="5" t="n">
        <v>-217772</v>
      </c>
      <c r="C4" s="5" t="n">
        <v>-324111</v>
      </c>
    </row>
    <row r="5" spans="1:3">
      <c r="A5" s="4" t="s">
        <v>398</v>
      </c>
    </row>
    <row r="6" spans="1:3">
      <c r="A6" s="3" t="s">
        <v>395</v>
      </c>
    </row>
    <row r="7" spans="1:3">
      <c r="A7" s="4" t="s">
        <v>396</v>
      </c>
      <c r="B7" s="4" t="s">
        <v>50</v>
      </c>
      <c r="C7" s="5" t="n">
        <v>27192</v>
      </c>
    </row>
    <row r="8" spans="1:3">
      <c r="A8" s="4" t="s">
        <v>399</v>
      </c>
    </row>
    <row r="9" spans="1:3">
      <c r="A9" s="3" t="s">
        <v>395</v>
      </c>
    </row>
    <row r="10" spans="1:3">
      <c r="A10" s="4" t="s">
        <v>396</v>
      </c>
      <c r="B10" s="4" t="s">
        <v>50</v>
      </c>
      <c r="C10" s="5" t="n">
        <v>117002</v>
      </c>
    </row>
    <row r="11" spans="1:3">
      <c r="A11" s="4" t="s">
        <v>400</v>
      </c>
    </row>
    <row r="12" spans="1:3">
      <c r="A12" s="3" t="s">
        <v>395</v>
      </c>
    </row>
    <row r="13" spans="1:3">
      <c r="A13" s="4" t="s">
        <v>396</v>
      </c>
      <c r="B13" s="4" t="s">
        <v>50</v>
      </c>
      <c r="C13" s="5" t="n">
        <v>145066</v>
      </c>
    </row>
    <row r="14" spans="1:3">
      <c r="A14" s="4" t="s">
        <v>401</v>
      </c>
    </row>
    <row r="15" spans="1:3">
      <c r="A15" s="3" t="s">
        <v>395</v>
      </c>
    </row>
    <row r="16" spans="1:3">
      <c r="A16" s="4" t="s">
        <v>396</v>
      </c>
      <c r="B16" s="4" t="s">
        <v>50</v>
      </c>
      <c r="C16" s="5" t="n">
        <v>34851</v>
      </c>
    </row>
    <row r="17" spans="1:3">
      <c r="A17" s="4" t="s">
        <v>402</v>
      </c>
    </row>
    <row r="18" spans="1:3">
      <c r="A18" s="3" t="s">
        <v>395</v>
      </c>
    </row>
    <row r="19" spans="1:3">
      <c r="A19" s="4" t="s">
        <v>396</v>
      </c>
      <c r="B19" s="6" t="n">
        <v>217772</v>
      </c>
      <c r="C19" s="4" t="s">
        <v>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80"/>
    <col customWidth="1" max="5" min="5" width="14"/>
    <col customWidth="1" max="6" min="6" width="14"/>
  </cols>
  <sheetData>
    <row r="1" spans="1:6">
      <c r="A1" s="1" t="s">
        <v>403</v>
      </c>
      <c r="B1" s="2" t="s">
        <v>291</v>
      </c>
      <c r="C1" s="2" t="s">
        <v>2</v>
      </c>
      <c r="D1" s="2" t="s">
        <v>81</v>
      </c>
      <c r="E1" s="2" t="s">
        <v>370</v>
      </c>
      <c r="F1" s="2" t="s">
        <v>37</v>
      </c>
    </row>
    <row r="2" spans="1:6">
      <c r="A2" s="3" t="s">
        <v>404</v>
      </c>
    </row>
    <row r="3" spans="1:6">
      <c r="A3" s="4" t="s">
        <v>405</v>
      </c>
      <c r="C3" s="4" t="s">
        <v>50</v>
      </c>
      <c r="F3" s="6" t="n">
        <v>463993</v>
      </c>
    </row>
    <row r="4" spans="1:6">
      <c r="A4" s="4" t="s">
        <v>406</v>
      </c>
      <c r="C4" s="4" t="s">
        <v>50</v>
      </c>
      <c r="D4" s="6" t="n">
        <v>4068720</v>
      </c>
    </row>
    <row r="5" spans="1:6">
      <c r="A5" s="4" t="s">
        <v>406</v>
      </c>
      <c r="C5" s="4" t="s">
        <v>50</v>
      </c>
      <c r="D5" s="6" t="n">
        <v>4068720</v>
      </c>
    </row>
    <row r="6" spans="1:6">
      <c r="A6" s="4" t="s">
        <v>407</v>
      </c>
    </row>
    <row r="7" spans="1:6">
      <c r="A7" s="3" t="s">
        <v>404</v>
      </c>
    </row>
    <row r="8" spans="1:6">
      <c r="A8" s="4" t="s">
        <v>408</v>
      </c>
      <c r="E8" s="4" t="s">
        <v>409</v>
      </c>
    </row>
    <row r="9" spans="1:6">
      <c r="A9" s="4" t="s">
        <v>410</v>
      </c>
      <c r="D9" s="5" t="n">
        <v>4500000</v>
      </c>
      <c r="E9" s="5" t="n">
        <v>47211002</v>
      </c>
    </row>
    <row r="10" spans="1:6">
      <c r="A10" s="4" t="s">
        <v>405</v>
      </c>
      <c r="D10" s="6" t="n">
        <v>625000</v>
      </c>
    </row>
    <row r="11" spans="1:6">
      <c r="A11" s="4" t="s">
        <v>406</v>
      </c>
      <c r="B11" s="6" t="n">
        <v>625000</v>
      </c>
    </row>
    <row r="12" spans="1:6">
      <c r="A12" s="4" t="s">
        <v>411</v>
      </c>
      <c r="D12" s="4" t="s">
        <v>412</v>
      </c>
    </row>
    <row r="13" spans="1:6">
      <c r="A13" s="4" t="s">
        <v>406</v>
      </c>
      <c r="D13" s="6" t="n">
        <v>40687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13</v>
      </c>
      <c r="B1" s="2" t="s">
        <v>1</v>
      </c>
    </row>
    <row r="2" spans="1:3">
      <c r="B2" s="2" t="s">
        <v>2</v>
      </c>
      <c r="C2" s="2" t="s">
        <v>81</v>
      </c>
    </row>
    <row r="3" spans="1:3">
      <c r="A3" s="3" t="s">
        <v>233</v>
      </c>
    </row>
    <row r="4" spans="1:3">
      <c r="A4" s="4" t="s">
        <v>414</v>
      </c>
      <c r="B4" s="6" t="n">
        <v>792747</v>
      </c>
      <c r="C4" s="6" t="n">
        <v>1046621</v>
      </c>
    </row>
    <row r="5" spans="1:3">
      <c r="A5" s="4" t="s">
        <v>415</v>
      </c>
      <c r="B5" s="5" t="n">
        <v>-40802</v>
      </c>
      <c r="C5" s="4" t="s">
        <v>50</v>
      </c>
    </row>
    <row r="6" spans="1:3">
      <c r="A6" s="4" t="s">
        <v>416</v>
      </c>
      <c r="B6" s="5" t="n">
        <v>18673</v>
      </c>
      <c r="C6" s="5" t="n">
        <v>18128</v>
      </c>
    </row>
    <row r="7" spans="1:3">
      <c r="A7" s="4" t="s">
        <v>417</v>
      </c>
      <c r="B7" s="6" t="n">
        <v>770618</v>
      </c>
      <c r="C7" s="6" t="n">
        <v>10647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8</v>
      </c>
      <c r="B1" s="2" t="s">
        <v>1</v>
      </c>
    </row>
    <row r="2" spans="1:2">
      <c r="B2" s="2" t="s">
        <v>2</v>
      </c>
    </row>
    <row r="3" spans="1:2">
      <c r="A3" s="3" t="s">
        <v>419</v>
      </c>
    </row>
    <row r="4" spans="1:2">
      <c r="A4" s="4" t="s">
        <v>420</v>
      </c>
      <c r="B4"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80"/>
    <col customWidth="1" max="3" min="3" width="15"/>
  </cols>
  <sheetData>
    <row r="1" spans="1:3">
      <c r="A1" s="1" t="s">
        <v>422</v>
      </c>
      <c r="B1" s="2" t="s">
        <v>388</v>
      </c>
      <c r="C1" s="2" t="s">
        <v>1</v>
      </c>
    </row>
    <row r="2" spans="1:3">
      <c r="B2" s="2" t="s">
        <v>423</v>
      </c>
      <c r="C2" s="2" t="s">
        <v>2</v>
      </c>
    </row>
    <row r="3" spans="1:3">
      <c r="A3" s="3" t="s">
        <v>424</v>
      </c>
    </row>
    <row r="4" spans="1:3">
      <c r="A4" s="4" t="s">
        <v>425</v>
      </c>
      <c r="B4" s="4" t="s">
        <v>426</v>
      </c>
    </row>
    <row r="5" spans="1:3">
      <c r="A5" s="4" t="s">
        <v>427</v>
      </c>
      <c r="C5" s="6" t="n">
        <v>900000</v>
      </c>
    </row>
    <row r="6" spans="1:3">
      <c r="A6" s="4" t="s">
        <v>428</v>
      </c>
      <c r="C6" s="6" t="n">
        <v>2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3"/>
  </cols>
  <sheetData>
    <row r="1" spans="1:6">
      <c r="A1" s="1" t="s">
        <v>111</v>
      </c>
      <c r="B1" s="2" t="s">
        <v>112</v>
      </c>
      <c r="C1" s="2" t="s">
        <v>113</v>
      </c>
      <c r="D1" s="2" t="s">
        <v>114</v>
      </c>
      <c r="E1" s="2" t="s">
        <v>115</v>
      </c>
      <c r="F1" s="2" t="s">
        <v>116</v>
      </c>
    </row>
    <row r="2" spans="1:6">
      <c r="A2" s="4" t="s">
        <v>117</v>
      </c>
      <c r="B2" s="6" t="n">
        <v>1582</v>
      </c>
      <c r="C2" s="6" t="n">
        <v>13828</v>
      </c>
      <c r="D2" s="6" t="n">
        <v>9143418</v>
      </c>
      <c r="E2" s="6" t="n">
        <v>-31088143</v>
      </c>
      <c r="F2" s="6" t="n">
        <v>-21929315</v>
      </c>
    </row>
    <row r="3" spans="1:6">
      <c r="A3" s="4" t="s">
        <v>118</v>
      </c>
      <c r="B3" s="5" t="n">
        <v>1582563</v>
      </c>
      <c r="C3" s="5" t="n">
        <v>13956603</v>
      </c>
    </row>
    <row r="4" spans="1:6">
      <c r="A4" s="4" t="s">
        <v>119</v>
      </c>
      <c r="B4" s="6" t="n">
        <v>-1582</v>
      </c>
      <c r="C4" s="4" t="s">
        <v>50</v>
      </c>
      <c r="D4" s="5" t="n">
        <v>-4067138</v>
      </c>
      <c r="E4" s="5" t="n">
        <v>4068720</v>
      </c>
      <c r="F4" s="4" t="s">
        <v>50</v>
      </c>
    </row>
    <row r="5" spans="1:6">
      <c r="A5" s="4" t="s">
        <v>120</v>
      </c>
      <c r="B5" s="5" t="n">
        <v>-1582563</v>
      </c>
      <c r="C5" s="4" t="s">
        <v>50</v>
      </c>
    </row>
    <row r="6" spans="1:6">
      <c r="A6" s="4" t="s">
        <v>121</v>
      </c>
      <c r="C6" s="4" t="s">
        <v>50</v>
      </c>
      <c r="D6" s="5" t="n">
        <v>456000</v>
      </c>
      <c r="E6" s="4" t="s">
        <v>50</v>
      </c>
      <c r="F6" s="5" t="n">
        <v>456000</v>
      </c>
    </row>
    <row r="7" spans="1:6">
      <c r="A7" s="4" t="s">
        <v>122</v>
      </c>
      <c r="B7" s="4" t="s">
        <v>50</v>
      </c>
      <c r="C7" s="6" t="n">
        <v>1250</v>
      </c>
      <c r="D7" s="5" t="n">
        <v>498750</v>
      </c>
      <c r="E7" s="4" t="s">
        <v>50</v>
      </c>
      <c r="F7" s="5" t="n">
        <v>500000</v>
      </c>
    </row>
    <row r="8" spans="1:6">
      <c r="A8" s="4" t="s">
        <v>123</v>
      </c>
      <c r="B8" s="4" t="s">
        <v>50</v>
      </c>
      <c r="C8" s="5" t="n">
        <v>1250000</v>
      </c>
    </row>
    <row r="9" spans="1:6">
      <c r="A9" s="4" t="s">
        <v>124</v>
      </c>
      <c r="B9" s="4" t="s">
        <v>50</v>
      </c>
      <c r="C9" s="6" t="n">
        <v>4500</v>
      </c>
      <c r="D9" s="5" t="n">
        <v>620500</v>
      </c>
      <c r="E9" s="4" t="s">
        <v>50</v>
      </c>
      <c r="F9" s="5" t="n">
        <v>625000</v>
      </c>
    </row>
    <row r="10" spans="1:6">
      <c r="A10" s="4" t="s">
        <v>125</v>
      </c>
      <c r="B10" s="4" t="s">
        <v>50</v>
      </c>
      <c r="C10" s="5" t="n">
        <v>4500000</v>
      </c>
    </row>
    <row r="11" spans="1:6">
      <c r="A11" s="4" t="s">
        <v>126</v>
      </c>
      <c r="B11" s="4" t="s">
        <v>50</v>
      </c>
      <c r="C11" s="4" t="s">
        <v>50</v>
      </c>
      <c r="D11" s="4" t="s">
        <v>50</v>
      </c>
      <c r="E11" s="5" t="n">
        <v>23647515</v>
      </c>
      <c r="F11" s="5" t="n">
        <v>23647515</v>
      </c>
    </row>
    <row r="12" spans="1:6">
      <c r="A12" s="4" t="s">
        <v>127</v>
      </c>
      <c r="B12" s="4" t="s">
        <v>50</v>
      </c>
      <c r="C12" s="6" t="n">
        <v>19578</v>
      </c>
      <c r="D12" s="5" t="n">
        <v>6651530</v>
      </c>
      <c r="E12" s="5" t="n">
        <v>-3371908</v>
      </c>
      <c r="F12" s="5" t="n">
        <v>3299200</v>
      </c>
    </row>
    <row r="13" spans="1:6">
      <c r="A13" s="4" t="s">
        <v>128</v>
      </c>
      <c r="B13" s="4" t="s">
        <v>50</v>
      </c>
      <c r="C13" s="5" t="n">
        <v>19706603</v>
      </c>
    </row>
    <row r="14" spans="1:6">
      <c r="A14" s="4" t="s">
        <v>129</v>
      </c>
      <c r="B14" s="4" t="s">
        <v>50</v>
      </c>
      <c r="C14" s="6" t="n">
        <v>20753</v>
      </c>
      <c r="D14" s="5" t="n">
        <v>7120355</v>
      </c>
      <c r="E14" s="5" t="n">
        <v>-5674925</v>
      </c>
      <c r="F14" s="5" t="n">
        <v>1466183</v>
      </c>
    </row>
    <row r="15" spans="1:6">
      <c r="A15" s="4" t="s">
        <v>130</v>
      </c>
      <c r="B15" s="4" t="s">
        <v>50</v>
      </c>
      <c r="C15" s="5" t="n">
        <v>20881603</v>
      </c>
    </row>
    <row r="16" spans="1:6">
      <c r="A16" s="4" t="s">
        <v>131</v>
      </c>
      <c r="B16" s="4" t="s">
        <v>50</v>
      </c>
      <c r="C16" s="6" t="n">
        <v>5500</v>
      </c>
      <c r="D16" s="5" t="n">
        <v>2194500</v>
      </c>
      <c r="E16" s="4" t="s">
        <v>50</v>
      </c>
      <c r="F16" s="5" t="n">
        <v>2200000</v>
      </c>
    </row>
    <row r="17" spans="1:6">
      <c r="A17" s="4" t="s">
        <v>132</v>
      </c>
      <c r="B17" s="4" t="s">
        <v>50</v>
      </c>
      <c r="C17" s="5" t="n">
        <v>5500000</v>
      </c>
    </row>
    <row r="18" spans="1:6">
      <c r="A18" s="4" t="s">
        <v>133</v>
      </c>
      <c r="C18" s="6" t="n">
        <v>250</v>
      </c>
      <c r="D18" s="5" t="n">
        <v>99750</v>
      </c>
      <c r="E18" s="4" t="s">
        <v>50</v>
      </c>
      <c r="F18" s="5" t="n">
        <v>100000</v>
      </c>
    </row>
    <row r="19" spans="1:6">
      <c r="A19" s="4" t="s">
        <v>134</v>
      </c>
      <c r="C19" s="5" t="n">
        <v>250000</v>
      </c>
    </row>
    <row r="20" spans="1:6">
      <c r="A20" s="4" t="s">
        <v>135</v>
      </c>
      <c r="B20" s="4" t="s">
        <v>50</v>
      </c>
      <c r="C20" s="6" t="n">
        <v>130</v>
      </c>
      <c r="D20" s="5" t="n">
        <v>51870</v>
      </c>
      <c r="E20" s="4" t="s">
        <v>50</v>
      </c>
      <c r="F20" s="5" t="n">
        <v>52000</v>
      </c>
    </row>
    <row r="21" spans="1:6">
      <c r="A21" s="4" t="s">
        <v>136</v>
      </c>
      <c r="B21" s="4" t="s">
        <v>50</v>
      </c>
      <c r="C21" s="4" t="s">
        <v>50</v>
      </c>
    </row>
    <row r="22" spans="1:6">
      <c r="A22" s="4" t="s">
        <v>126</v>
      </c>
      <c r="B22" s="4" t="s">
        <v>50</v>
      </c>
      <c r="C22" s="4" t="s">
        <v>50</v>
      </c>
      <c r="D22" s="4" t="s">
        <v>50</v>
      </c>
      <c r="E22" s="5" t="n">
        <v>-1833887</v>
      </c>
      <c r="F22" s="5" t="n">
        <v>-1833887</v>
      </c>
    </row>
    <row r="23" spans="1:6">
      <c r="A23" s="4" t="s">
        <v>137</v>
      </c>
      <c r="B23" s="4" t="s">
        <v>50</v>
      </c>
      <c r="C23" s="6" t="n">
        <v>26633</v>
      </c>
      <c r="D23" s="6" t="n">
        <v>9466475</v>
      </c>
      <c r="E23" s="6" t="n">
        <v>-7508812</v>
      </c>
      <c r="F23" s="6" t="n">
        <v>1984296</v>
      </c>
    </row>
    <row r="24" spans="1:6">
      <c r="A24" s="4" t="s">
        <v>138</v>
      </c>
      <c r="B24" s="4" t="s">
        <v>50</v>
      </c>
      <c r="C24" s="5" t="n">
        <v>266316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6"/>
    <col customWidth="1" max="5" min="5" width="14"/>
  </cols>
  <sheetData>
    <row r="1" spans="1:5">
      <c r="A1" s="1" t="s">
        <v>429</v>
      </c>
      <c r="B1" s="2" t="s">
        <v>1</v>
      </c>
      <c r="D1" s="2" t="s">
        <v>389</v>
      </c>
    </row>
    <row r="2" spans="1:5">
      <c r="B2" s="2" t="s">
        <v>2</v>
      </c>
      <c r="C2" s="2" t="s">
        <v>81</v>
      </c>
      <c r="D2" s="2" t="s">
        <v>37</v>
      </c>
      <c r="E2" s="2" t="s">
        <v>430</v>
      </c>
    </row>
    <row r="3" spans="1:5">
      <c r="A3" s="3" t="s">
        <v>431</v>
      </c>
    </row>
    <row r="4" spans="1:5">
      <c r="A4" s="4" t="s">
        <v>77</v>
      </c>
      <c r="B4" s="5" t="n">
        <v>100000000</v>
      </c>
      <c r="D4" s="5" t="n">
        <v>100000000</v>
      </c>
    </row>
    <row r="5" spans="1:5">
      <c r="A5" s="4" t="s">
        <v>432</v>
      </c>
      <c r="B5" s="4" t="s">
        <v>433</v>
      </c>
    </row>
    <row r="6" spans="1:5">
      <c r="A6" s="4" t="s">
        <v>73</v>
      </c>
      <c r="B6" s="5" t="n">
        <v>10000000</v>
      </c>
      <c r="D6" s="5" t="n">
        <v>10000000</v>
      </c>
    </row>
    <row r="7" spans="1:5">
      <c r="A7" s="4" t="s">
        <v>72</v>
      </c>
      <c r="B7" s="7" t="n">
        <v>0.001</v>
      </c>
      <c r="D7" s="7" t="n">
        <v>0.001</v>
      </c>
    </row>
    <row r="8" spans="1:5">
      <c r="A8" s="4" t="s">
        <v>434</v>
      </c>
      <c r="B8" s="5" t="n">
        <v>4500000</v>
      </c>
      <c r="C8" s="5" t="n">
        <v>1250000</v>
      </c>
    </row>
    <row r="9" spans="1:5">
      <c r="A9" s="4" t="s">
        <v>435</v>
      </c>
      <c r="B9" s="6" t="n">
        <v>625000</v>
      </c>
      <c r="C9" s="6" t="n">
        <v>500000</v>
      </c>
    </row>
    <row r="10" spans="1:5">
      <c r="A10" s="4" t="s">
        <v>436</v>
      </c>
      <c r="B10" s="8" t="n">
        <v>0.4</v>
      </c>
      <c r="C10" s="8" t="n">
        <v>0.4</v>
      </c>
    </row>
    <row r="11" spans="1:5">
      <c r="A11" s="4" t="s">
        <v>437</v>
      </c>
      <c r="D11" s="4" t="s">
        <v>379</v>
      </c>
    </row>
    <row r="12" spans="1:5">
      <c r="A12" s="4" t="s">
        <v>438</v>
      </c>
      <c r="B12" s="4" t="s">
        <v>439</v>
      </c>
    </row>
    <row r="13" spans="1:5">
      <c r="A13" s="4" t="s">
        <v>440</v>
      </c>
      <c r="B13" s="5" t="n">
        <v>5500000</v>
      </c>
    </row>
    <row r="14" spans="1:5">
      <c r="A14" s="4" t="s">
        <v>348</v>
      </c>
      <c r="B14" s="6" t="n">
        <v>2200000</v>
      </c>
    </row>
    <row r="15" spans="1:5">
      <c r="A15" s="4" t="s">
        <v>441</v>
      </c>
    </row>
    <row r="16" spans="1:5">
      <c r="A16" s="3" t="s">
        <v>431</v>
      </c>
    </row>
    <row r="17" spans="1:5">
      <c r="A17" s="4" t="s">
        <v>440</v>
      </c>
      <c r="B17" s="5" t="n">
        <v>250000</v>
      </c>
      <c r="E17" s="5" t="n">
        <v>130000</v>
      </c>
    </row>
    <row r="18" spans="1:5">
      <c r="A18" s="4" t="s">
        <v>348</v>
      </c>
      <c r="B18" s="6" t="n">
        <v>100000</v>
      </c>
      <c r="E18" s="6" t="n">
        <v>52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442</v>
      </c>
      <c r="B1" s="2" t="s">
        <v>1</v>
      </c>
      <c r="D1" s="2" t="s">
        <v>389</v>
      </c>
    </row>
    <row r="2" spans="1:4">
      <c r="B2" s="2" t="s">
        <v>2</v>
      </c>
      <c r="C2" s="2" t="s">
        <v>81</v>
      </c>
      <c r="D2" s="2" t="s">
        <v>37</v>
      </c>
    </row>
    <row r="3" spans="1:4">
      <c r="A3" s="3" t="s">
        <v>443</v>
      </c>
    </row>
    <row r="4" spans="1:4">
      <c r="A4" s="4" t="s">
        <v>444</v>
      </c>
      <c r="B4" s="6" t="n">
        <v>3000</v>
      </c>
      <c r="C4" s="6" t="n">
        <v>3000</v>
      </c>
    </row>
    <row r="5" spans="1:4">
      <c r="A5" s="4" t="s">
        <v>445</v>
      </c>
      <c r="B5" s="4" t="s">
        <v>50</v>
      </c>
      <c r="D5" s="6" t="n">
        <v>249000</v>
      </c>
    </row>
    <row r="6" spans="1:4">
      <c r="A6" s="4" t="s">
        <v>446</v>
      </c>
    </row>
    <row r="7" spans="1:4">
      <c r="A7" s="3" t="s">
        <v>443</v>
      </c>
    </row>
    <row r="8" spans="1:4">
      <c r="A8" s="4" t="s">
        <v>447</v>
      </c>
      <c r="B8" s="4" t="s">
        <v>50</v>
      </c>
      <c r="D8" s="6" t="n">
        <v>18750</v>
      </c>
    </row>
    <row r="9" spans="1:4">
      <c r="A9" s="4" t="s">
        <v>448</v>
      </c>
      <c r="B9" s="4" t="s">
        <v>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3"/>
    <col customWidth="1" max="2" min="2" width="15"/>
    <col customWidth="1" max="3" min="3" width="26"/>
    <col customWidth="1" max="4" min="4" width="14"/>
    <col customWidth="1" max="5" min="5" width="16"/>
  </cols>
  <sheetData>
    <row r="1" spans="1:5">
      <c r="A1" s="1" t="s">
        <v>449</v>
      </c>
      <c r="B1" s="2" t="s">
        <v>388</v>
      </c>
      <c r="C1" s="2" t="s">
        <v>1</v>
      </c>
      <c r="E1" s="2" t="s">
        <v>389</v>
      </c>
    </row>
    <row r="2" spans="1:5">
      <c r="B2" s="2" t="s">
        <v>450</v>
      </c>
      <c r="C2" s="2" t="s">
        <v>2</v>
      </c>
      <c r="D2" s="2" t="s">
        <v>81</v>
      </c>
      <c r="E2" s="2" t="s">
        <v>37</v>
      </c>
    </row>
    <row r="3" spans="1:5">
      <c r="A3" s="3" t="s">
        <v>451</v>
      </c>
    </row>
    <row r="4" spans="1:5">
      <c r="A4" s="4" t="s">
        <v>452</v>
      </c>
      <c r="E4" s="5" t="n">
        <v>2400000</v>
      </c>
    </row>
    <row r="5" spans="1:5">
      <c r="A5" s="4" t="s">
        <v>453</v>
      </c>
      <c r="E5" s="5" t="n">
        <v>2400000</v>
      </c>
    </row>
    <row r="6" spans="1:5">
      <c r="A6" s="4" t="s">
        <v>454</v>
      </c>
      <c r="E6" s="8" t="n">
        <v>0.4</v>
      </c>
    </row>
    <row r="7" spans="1:5">
      <c r="A7" s="4" t="s">
        <v>455</v>
      </c>
      <c r="D7" s="6" t="n">
        <v>456000</v>
      </c>
    </row>
    <row r="8" spans="1:5">
      <c r="A8" s="4" t="s">
        <v>456</v>
      </c>
      <c r="E8" s="4" t="s">
        <v>457</v>
      </c>
    </row>
    <row r="9" spans="1:5">
      <c r="A9" s="4" t="s">
        <v>458</v>
      </c>
      <c r="C9" s="6" t="n">
        <v>2400000</v>
      </c>
    </row>
    <row r="10" spans="1:5">
      <c r="A10" s="4" t="s">
        <v>459</v>
      </c>
      <c r="C10" s="4" t="s">
        <v>460</v>
      </c>
    </row>
    <row r="11" spans="1:5">
      <c r="A11" s="4" t="s">
        <v>461</v>
      </c>
    </row>
    <row r="12" spans="1:5">
      <c r="A12" s="3" t="s">
        <v>451</v>
      </c>
    </row>
    <row r="13" spans="1:5">
      <c r="A13" s="4" t="s">
        <v>453</v>
      </c>
      <c r="B13" s="5" t="n">
        <v>1000000</v>
      </c>
    </row>
    <row r="14" spans="1:5">
      <c r="A14" s="4" t="s">
        <v>462</v>
      </c>
    </row>
    <row r="15" spans="1:5">
      <c r="A15" s="3" t="s">
        <v>451</v>
      </c>
    </row>
    <row r="16" spans="1:5">
      <c r="A16" s="4" t="s">
        <v>453</v>
      </c>
      <c r="B16" s="5" t="n">
        <v>1000000</v>
      </c>
    </row>
    <row r="17" spans="1:5">
      <c r="A17" s="4" t="s">
        <v>463</v>
      </c>
    </row>
    <row r="18" spans="1:5">
      <c r="A18" s="3" t="s">
        <v>451</v>
      </c>
    </row>
    <row r="19" spans="1:5">
      <c r="A19" s="4" t="s">
        <v>453</v>
      </c>
      <c r="B19" s="5" t="n">
        <v>200000</v>
      </c>
    </row>
    <row r="20" spans="1:5">
      <c r="A20" s="4" t="s">
        <v>464</v>
      </c>
    </row>
    <row r="21" spans="1:5">
      <c r="A21" s="3" t="s">
        <v>451</v>
      </c>
    </row>
    <row r="22" spans="1:5">
      <c r="A22" s="4" t="s">
        <v>453</v>
      </c>
      <c r="B22" s="5" t="n">
        <v>2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80"/>
    <col customWidth="1" max="5" min="5" width="14"/>
  </cols>
  <sheetData>
    <row r="1" spans="1:5">
      <c r="A1" s="1" t="s">
        <v>465</v>
      </c>
      <c r="B1" s="2" t="s">
        <v>466</v>
      </c>
      <c r="C1" s="2" t="s">
        <v>430</v>
      </c>
      <c r="D1" s="2" t="s">
        <v>2</v>
      </c>
      <c r="E1" s="2" t="s">
        <v>37</v>
      </c>
    </row>
    <row r="2" spans="1:5">
      <c r="A2" s="3" t="s">
        <v>467</v>
      </c>
    </row>
    <row r="3" spans="1:5">
      <c r="A3" s="4" t="s">
        <v>468</v>
      </c>
      <c r="D3" s="6" t="n">
        <v>144000</v>
      </c>
    </row>
    <row r="4" spans="1:5">
      <c r="A4" s="4" t="s">
        <v>469</v>
      </c>
      <c r="D4" s="4" t="s">
        <v>50</v>
      </c>
      <c r="E4" s="6" t="n">
        <v>828039</v>
      </c>
    </row>
    <row r="5" spans="1:5">
      <c r="A5" s="4" t="s">
        <v>470</v>
      </c>
      <c r="D5" s="6" t="n">
        <v>134687</v>
      </c>
    </row>
    <row r="6" spans="1:5">
      <c r="A6" s="4" t="s">
        <v>471</v>
      </c>
      <c r="C6" s="6" t="n">
        <v>130000</v>
      </c>
    </row>
    <row r="7" spans="1:5">
      <c r="A7" s="4" t="s">
        <v>472</v>
      </c>
      <c r="B7" s="4" t="s">
        <v>473</v>
      </c>
      <c r="D7" s="4" t="s">
        <v>474</v>
      </c>
    </row>
    <row r="8" spans="1:5">
      <c r="A8" s="4" t="s">
        <v>475</v>
      </c>
      <c r="D8" s="4" t="s">
        <v>476</v>
      </c>
    </row>
    <row r="9" spans="1:5">
      <c r="A9" s="4" t="s">
        <v>477</v>
      </c>
      <c r="C9" s="6" t="n">
        <v>1000</v>
      </c>
    </row>
    <row r="10" spans="1:5">
      <c r="A10" s="4" t="s">
        <v>478</v>
      </c>
      <c r="D10" s="6" t="n">
        <v>155</v>
      </c>
    </row>
    <row r="11" spans="1:5">
      <c r="A11" s="4" t="s">
        <v>461</v>
      </c>
    </row>
    <row r="12" spans="1:5">
      <c r="A12" s="3" t="s">
        <v>467</v>
      </c>
    </row>
    <row r="13" spans="1:5">
      <c r="A13" s="4" t="s">
        <v>469</v>
      </c>
      <c r="D13" s="4" t="s">
        <v>50</v>
      </c>
      <c r="E13" s="5" t="n">
        <v>593232</v>
      </c>
    </row>
    <row r="14" spans="1:5">
      <c r="A14" s="4" t="s">
        <v>479</v>
      </c>
    </row>
    <row r="15" spans="1:5">
      <c r="A15" s="3" t="s">
        <v>467</v>
      </c>
    </row>
    <row r="16" spans="1:5">
      <c r="A16" s="4" t="s">
        <v>469</v>
      </c>
      <c r="D16" s="4" t="s">
        <v>50</v>
      </c>
      <c r="E16" s="5" t="n">
        <v>94000</v>
      </c>
    </row>
    <row r="17" spans="1:5">
      <c r="A17" s="4" t="s">
        <v>480</v>
      </c>
    </row>
    <row r="18" spans="1:5">
      <c r="A18" s="3" t="s">
        <v>467</v>
      </c>
    </row>
    <row r="19" spans="1:5">
      <c r="A19" s="4" t="s">
        <v>469</v>
      </c>
      <c r="D19" s="4" t="s">
        <v>50</v>
      </c>
      <c r="E19" s="6" t="n">
        <v>2348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481</v>
      </c>
      <c r="B1" s="2" t="s">
        <v>1</v>
      </c>
    </row>
    <row r="2" spans="1:4">
      <c r="B2" s="2" t="s">
        <v>2</v>
      </c>
      <c r="C2" s="2" t="s">
        <v>482</v>
      </c>
      <c r="D2" s="2" t="s">
        <v>483</v>
      </c>
    </row>
    <row r="3" spans="1:4">
      <c r="A3" s="4" t="s">
        <v>484</v>
      </c>
    </row>
    <row r="4" spans="1:4">
      <c r="A4" s="3" t="s">
        <v>485</v>
      </c>
    </row>
    <row r="5" spans="1:4">
      <c r="A5" s="4" t="s">
        <v>486</v>
      </c>
      <c r="B5" s="4" t="s">
        <v>487</v>
      </c>
    </row>
    <row r="6" spans="1:4">
      <c r="A6" s="4" t="s">
        <v>488</v>
      </c>
    </row>
    <row r="7" spans="1:4">
      <c r="A7" s="3" t="s">
        <v>485</v>
      </c>
    </row>
    <row r="8" spans="1:4">
      <c r="A8" s="4" t="s">
        <v>489</v>
      </c>
      <c r="C8" s="5" t="n">
        <v>73910</v>
      </c>
    </row>
    <row r="9" spans="1:4">
      <c r="A9" s="4" t="s">
        <v>490</v>
      </c>
    </row>
    <row r="10" spans="1:4">
      <c r="A10" s="3" t="s">
        <v>485</v>
      </c>
    </row>
    <row r="11" spans="1:4">
      <c r="A11" s="4" t="s">
        <v>489</v>
      </c>
      <c r="C11" s="5" t="n">
        <v>47045</v>
      </c>
    </row>
    <row r="12" spans="1:4">
      <c r="A12" s="4" t="s">
        <v>491</v>
      </c>
    </row>
    <row r="13" spans="1:4">
      <c r="A13" s="3" t="s">
        <v>485</v>
      </c>
    </row>
    <row r="14" spans="1:4">
      <c r="A14" s="4" t="s">
        <v>492</v>
      </c>
      <c r="D14" s="6" t="n">
        <v>250000</v>
      </c>
    </row>
    <row r="15" spans="1:4">
      <c r="A15" s="4" t="s">
        <v>493</v>
      </c>
    </row>
    <row r="16" spans="1:4">
      <c r="A16" s="3" t="s">
        <v>485</v>
      </c>
    </row>
    <row r="17" spans="1:4">
      <c r="A17" s="4" t="s">
        <v>494</v>
      </c>
      <c r="C17" s="6" t="n">
        <v>4500000</v>
      </c>
    </row>
    <row r="18" spans="1:4">
      <c r="A18" s="4" t="s">
        <v>495</v>
      </c>
    </row>
    <row r="19" spans="1:4">
      <c r="A19" s="3" t="s">
        <v>485</v>
      </c>
    </row>
    <row r="20" spans="1:4">
      <c r="A20" s="4" t="s">
        <v>494</v>
      </c>
      <c r="C20" s="5" t="n">
        <v>1600000</v>
      </c>
    </row>
    <row r="21" spans="1:4">
      <c r="A21" s="4" t="s">
        <v>496</v>
      </c>
    </row>
    <row r="22" spans="1:4">
      <c r="A22" s="3" t="s">
        <v>485</v>
      </c>
    </row>
    <row r="23" spans="1:4">
      <c r="A23" s="4" t="s">
        <v>494</v>
      </c>
      <c r="C23" s="5" t="n">
        <v>5500000</v>
      </c>
    </row>
    <row r="24" spans="1:4">
      <c r="A24" s="4" t="s">
        <v>497</v>
      </c>
    </row>
    <row r="25" spans="1:4">
      <c r="A25" s="3" t="s">
        <v>485</v>
      </c>
    </row>
    <row r="26" spans="1:4">
      <c r="A26" s="4" t="s">
        <v>494</v>
      </c>
      <c r="C26" s="6" t="n">
        <v>14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4"/>
  </cols>
  <sheetData>
    <row r="1" spans="1:2">
      <c r="A1" s="1" t="s">
        <v>139</v>
      </c>
      <c r="B1" s="2" t="s">
        <v>1</v>
      </c>
    </row>
    <row r="2" spans="1:2">
      <c r="B2" s="2" t="s">
        <v>140</v>
      </c>
    </row>
    <row r="3" spans="1:2">
      <c r="A3" s="3" t="s">
        <v>141</v>
      </c>
    </row>
    <row r="4" spans="1:2">
      <c r="A4" s="4" t="s">
        <v>142</v>
      </c>
      <c r="B4" s="8" t="n">
        <v>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1</v>
      </c>
    </row>
    <row r="3" spans="1:3">
      <c r="A3" s="3" t="s">
        <v>144</v>
      </c>
    </row>
    <row r="4" spans="1:3">
      <c r="A4" s="4" t="s">
        <v>145</v>
      </c>
      <c r="B4" s="6" t="n">
        <v>-1833887</v>
      </c>
      <c r="C4" s="6" t="n">
        <v>23647515</v>
      </c>
    </row>
    <row r="5" spans="1:3">
      <c r="A5" s="3" t="s">
        <v>146</v>
      </c>
    </row>
    <row r="6" spans="1:3">
      <c r="A6" s="4" t="s">
        <v>147</v>
      </c>
      <c r="B6" s="5" t="n">
        <v>102472</v>
      </c>
      <c r="C6" s="5" t="n">
        <v>100868</v>
      </c>
    </row>
    <row r="7" spans="1:3">
      <c r="A7" s="4" t="s">
        <v>148</v>
      </c>
      <c r="B7" s="4" t="s">
        <v>50</v>
      </c>
      <c r="C7" s="5" t="n">
        <v>-24916561</v>
      </c>
    </row>
    <row r="8" spans="1:3">
      <c r="A8" s="4" t="s">
        <v>149</v>
      </c>
      <c r="B8" s="4" t="s">
        <v>50</v>
      </c>
      <c r="C8" s="5" t="n">
        <v>456000</v>
      </c>
    </row>
    <row r="9" spans="1:3">
      <c r="A9" s="4" t="s">
        <v>150</v>
      </c>
      <c r="B9" s="5" t="n">
        <v>18673</v>
      </c>
      <c r="C9" s="5" t="n">
        <v>18128</v>
      </c>
    </row>
    <row r="10" spans="1:3">
      <c r="A10" s="4" t="s">
        <v>151</v>
      </c>
      <c r="B10" s="5" t="n">
        <v>-20451</v>
      </c>
      <c r="C10" s="4" t="s">
        <v>50</v>
      </c>
    </row>
    <row r="11" spans="1:3">
      <c r="A11" s="4" t="s">
        <v>152</v>
      </c>
      <c r="B11" s="5" t="n">
        <v>51950</v>
      </c>
      <c r="C11" s="4" t="s">
        <v>50</v>
      </c>
    </row>
    <row r="12" spans="1:3">
      <c r="A12" s="4" t="s">
        <v>153</v>
      </c>
      <c r="B12" s="5" t="n">
        <v>100000</v>
      </c>
      <c r="C12" s="4" t="s">
        <v>50</v>
      </c>
    </row>
    <row r="13" spans="1:3">
      <c r="A13" s="4" t="s">
        <v>154</v>
      </c>
      <c r="B13" s="5" t="n">
        <v>52000</v>
      </c>
      <c r="C13" s="4" t="s">
        <v>50</v>
      </c>
    </row>
    <row r="14" spans="1:3">
      <c r="A14" s="3" t="s">
        <v>155</v>
      </c>
    </row>
    <row r="15" spans="1:3">
      <c r="A15" s="4" t="s">
        <v>156</v>
      </c>
      <c r="B15" s="5" t="n">
        <v>24405</v>
      </c>
      <c r="C15" s="5" t="n">
        <v>-52586</v>
      </c>
    </row>
    <row r="16" spans="1:3">
      <c r="A16" s="4" t="s">
        <v>41</v>
      </c>
      <c r="B16" s="5" t="n">
        <v>-173100</v>
      </c>
      <c r="C16" s="5" t="n">
        <v>55886</v>
      </c>
    </row>
    <row r="17" spans="1:3">
      <c r="A17" s="4" t="s">
        <v>48</v>
      </c>
      <c r="B17" s="5" t="n">
        <v>-588859</v>
      </c>
      <c r="C17" s="5" t="n">
        <v>163290</v>
      </c>
    </row>
    <row r="18" spans="1:3">
      <c r="A18" s="4" t="s">
        <v>157</v>
      </c>
      <c r="B18" s="5" t="n">
        <v>-922039</v>
      </c>
      <c r="C18" s="5" t="n">
        <v>63000</v>
      </c>
    </row>
    <row r="19" spans="1:3">
      <c r="A19" s="4" t="s">
        <v>158</v>
      </c>
      <c r="B19" s="5" t="n">
        <v>-463993</v>
      </c>
      <c r="C19" s="5" t="n">
        <v>37602</v>
      </c>
    </row>
    <row r="20" spans="1:3">
      <c r="A20" s="4" t="s">
        <v>159</v>
      </c>
      <c r="B20" s="4" t="s">
        <v>50</v>
      </c>
      <c r="C20" s="5" t="n">
        <v>451891</v>
      </c>
    </row>
    <row r="21" spans="1:3">
      <c r="A21" s="4" t="s">
        <v>160</v>
      </c>
      <c r="B21" s="5" t="n">
        <v>200000</v>
      </c>
      <c r="C21" s="4" t="s">
        <v>50</v>
      </c>
    </row>
    <row r="22" spans="1:3">
      <c r="A22" s="4" t="s">
        <v>161</v>
      </c>
      <c r="B22" s="5" t="n">
        <v>-3452829</v>
      </c>
      <c r="C22" s="5" t="n">
        <v>25033</v>
      </c>
    </row>
    <row r="23" spans="1:3">
      <c r="A23" s="3" t="s">
        <v>162</v>
      </c>
    </row>
    <row r="24" spans="1:3">
      <c r="A24" s="4" t="s">
        <v>163</v>
      </c>
      <c r="B24" s="5" t="n">
        <v>-177746</v>
      </c>
      <c r="C24" s="4" t="s">
        <v>50</v>
      </c>
    </row>
    <row r="25" spans="1:3">
      <c r="A25" s="4" t="s">
        <v>164</v>
      </c>
      <c r="B25" s="5" t="n">
        <v>-900000</v>
      </c>
      <c r="C25" s="4" t="s">
        <v>50</v>
      </c>
    </row>
    <row r="26" spans="1:3">
      <c r="A26" s="4" t="s">
        <v>165</v>
      </c>
      <c r="B26" s="4" t="s">
        <v>50</v>
      </c>
      <c r="C26" s="5" t="n">
        <v>-62</v>
      </c>
    </row>
    <row r="27" spans="1:3">
      <c r="A27" s="4" t="s">
        <v>166</v>
      </c>
      <c r="B27" s="5" t="n">
        <v>-1077746</v>
      </c>
      <c r="C27" s="5" t="n">
        <v>-62</v>
      </c>
    </row>
    <row r="28" spans="1:3">
      <c r="A28" s="3" t="s">
        <v>167</v>
      </c>
    </row>
    <row r="29" spans="1:3">
      <c r="A29" s="4" t="s">
        <v>168</v>
      </c>
      <c r="B29" s="4" t="s">
        <v>50</v>
      </c>
      <c r="C29" s="5" t="n">
        <v>1125000</v>
      </c>
    </row>
    <row r="30" spans="1:3">
      <c r="A30" s="4" t="s">
        <v>169</v>
      </c>
      <c r="B30" s="5" t="n">
        <v>91680</v>
      </c>
      <c r="C30" s="5" t="n">
        <v>72000</v>
      </c>
    </row>
    <row r="31" spans="1:3">
      <c r="A31" s="4" t="s">
        <v>170</v>
      </c>
      <c r="B31" s="5" t="n">
        <v>10600000</v>
      </c>
      <c r="C31" s="4" t="s">
        <v>50</v>
      </c>
    </row>
    <row r="32" spans="1:3">
      <c r="A32" s="4" t="s">
        <v>171</v>
      </c>
      <c r="B32" s="4" t="s">
        <v>50</v>
      </c>
      <c r="C32" s="5" t="n">
        <v>-625000</v>
      </c>
    </row>
    <row r="33" spans="1:3">
      <c r="A33" s="4" t="s">
        <v>172</v>
      </c>
      <c r="B33" s="5" t="n">
        <v>-69562</v>
      </c>
      <c r="C33" s="4" t="s">
        <v>50</v>
      </c>
    </row>
    <row r="34" spans="1:3">
      <c r="A34" s="4" t="s">
        <v>173</v>
      </c>
      <c r="B34" s="5" t="n">
        <v>-324111</v>
      </c>
      <c r="C34" s="5" t="n">
        <v>-76093</v>
      </c>
    </row>
    <row r="35" spans="1:3">
      <c r="A35" s="4" t="s">
        <v>174</v>
      </c>
      <c r="B35" s="5" t="n">
        <v>-340680</v>
      </c>
      <c r="C35" s="4" t="s">
        <v>50</v>
      </c>
    </row>
    <row r="36" spans="1:3">
      <c r="A36" s="4" t="s">
        <v>175</v>
      </c>
      <c r="B36" s="5" t="n">
        <v>-1350000</v>
      </c>
      <c r="C36" s="4" t="s">
        <v>50</v>
      </c>
    </row>
    <row r="37" spans="1:3">
      <c r="A37" s="4" t="s">
        <v>176</v>
      </c>
      <c r="B37" s="5" t="n">
        <v>8607327</v>
      </c>
      <c r="C37" s="5" t="n">
        <v>495907</v>
      </c>
    </row>
    <row r="38" spans="1:3">
      <c r="A38" s="4" t="s">
        <v>177</v>
      </c>
      <c r="B38" s="5" t="n">
        <v>4076752</v>
      </c>
      <c r="C38" s="5" t="n">
        <v>520878</v>
      </c>
    </row>
    <row r="39" spans="1:3">
      <c r="A39" s="4" t="s">
        <v>178</v>
      </c>
      <c r="B39" s="5" t="n">
        <v>8716</v>
      </c>
      <c r="C39" s="5" t="n">
        <v>4212</v>
      </c>
    </row>
    <row r="40" spans="1:3">
      <c r="A40" s="4" t="s">
        <v>179</v>
      </c>
      <c r="B40" s="5" t="n">
        <v>4085468</v>
      </c>
      <c r="C40" s="5" t="n">
        <v>525090</v>
      </c>
    </row>
    <row r="41" spans="1:3">
      <c r="A41" s="3" t="s">
        <v>180</v>
      </c>
    </row>
    <row r="42" spans="1:3">
      <c r="A42" s="4" t="s">
        <v>181</v>
      </c>
      <c r="B42" s="4" t="s">
        <v>50</v>
      </c>
      <c r="C42" s="5" t="n">
        <v>4068720</v>
      </c>
    </row>
    <row r="43" spans="1:3">
      <c r="A43" s="4" t="s">
        <v>182</v>
      </c>
      <c r="B43" s="5" t="n">
        <v>2200000</v>
      </c>
      <c r="C43" s="4" t="s">
        <v>50</v>
      </c>
    </row>
    <row r="44" spans="1:3">
      <c r="A44" s="4" t="s">
        <v>183</v>
      </c>
      <c r="B44" s="5" t="n">
        <v>217772</v>
      </c>
      <c r="C44" s="4" t="s">
        <v>50</v>
      </c>
    </row>
    <row r="45" spans="1:3">
      <c r="A45" s="4" t="s">
        <v>184</v>
      </c>
      <c r="B45" s="6" t="n">
        <v>22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3T14:01:54Z</dcterms:created>
  <dcterms:modified xmlns:dcterms="http://purl.org/dc/terms/" xmlns:xsi="http://www.w3.org/2001/XMLSchema-instance" xsi:type="dcterms:W3CDTF">2020-02-03T14:01:54Z</dcterms:modified>
</cp:coreProperties>
</file>